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ASH" sheetId="5" r:id="rId5"/>
    <s:sheet name="Basis of Presentation" sheetId="6" r:id="rId6"/>
    <s:sheet name="Business Description and Summar" sheetId="7" r:id="rId7"/>
    <s:sheet name="Inventories" sheetId="8" r:id="rId8"/>
    <s:sheet name="Property, Plant and Equipment" sheetId="9" r:id="rId9"/>
    <s:sheet name="Long-Term Debt" sheetId="10" r:id="rId10"/>
    <s:sheet name="Shareholders' Equity" sheetId="11" r:id="rId11"/>
    <s:sheet name="Commitments and Contingencies" sheetId="12" r:id="rId12"/>
    <s:sheet name="Litigation" sheetId="13" r:id="rId13"/>
    <s:sheet name="Business Segments" sheetId="14" r:id="rId14"/>
    <s:sheet name="Other Income" sheetId="15" r:id="rId15"/>
    <s:sheet name="Subsequent Events" sheetId="16" r:id="rId16"/>
    <s:sheet name="Business Description and Summ17" sheetId="17" r:id="rId17"/>
    <s:sheet name="Business Description and Summ18" sheetId="18" r:id="rId18"/>
    <s:sheet name="Inventories (Table)" sheetId="19" r:id="rId19"/>
    <s:sheet name="Property, Plant and Equipment (" sheetId="20" r:id="rId20"/>
    <s:sheet name="Long-Term Debt (Tables)" sheetId="21" r:id="rId21"/>
    <s:sheet name="Shareholders' Equity (Tables)" sheetId="22" r:id="rId22"/>
    <s:sheet name="Business Segments (Tables)" sheetId="23" r:id="rId23"/>
    <s:sheet name="Business Description and Summ24" sheetId="24" r:id="rId24"/>
    <s:sheet name="Business Description and Summ25" sheetId="25" r:id="rId25"/>
    <s:sheet name="Business Description and Summ26" sheetId="26" r:id="rId26"/>
    <s:sheet name="Inventories - Summary of invent" sheetId="27" r:id="rId27"/>
    <s:sheet name="Property, Plant and Equipment -" sheetId="28" r:id="rId28"/>
    <s:sheet name="Property, Plant and Equipment29" sheetId="29" r:id="rId29"/>
    <s:sheet name="Long-Term Debt - Summary of lon" sheetId="30" r:id="rId30"/>
    <s:sheet name="Long-Term Debt - Summary of l31" sheetId="31" r:id="rId31"/>
    <s:sheet name="Long-Term Debt (Detail Textuals" sheetId="32" r:id="rId32"/>
    <s:sheet name="Stockholders' Equity - Summary " sheetId="33" r:id="rId33"/>
    <s:sheet name="Shareholders' Equity - Calculat" sheetId="34" r:id="rId34"/>
    <s:sheet name="Shareholders' Equity (Detail Te" sheetId="35" r:id="rId35"/>
    <s:sheet name="Shareholders' Equity (Detail 36" sheetId="36" r:id="rId36"/>
    <s:sheet name="Shareholders' Equity (Detail 37" sheetId="37" r:id="rId37"/>
    <s:sheet name="Commitments and Contingencies (" sheetId="38" r:id="rId38"/>
    <s:sheet name="Business Segments - Summary of " sheetId="39" r:id="rId39"/>
    <s:sheet name="Business Segments (Detail Textu" sheetId="40" r:id="rId40"/>
  </s:sheets>
  <s:definedNames/>
  <s:calcPr calcId="124519" calcMode="auto" fullCalcOnLoad="1"/>
</s:workbook>
</file>

<file path=xl/sharedStrings.xml><?xml version="1.0" encoding="utf-8"?>
<sst xmlns="http://schemas.openxmlformats.org/spreadsheetml/2006/main" uniqueCount="323">
  <si>
    <t>Document and Entity Information - shares</t>
  </si>
  <si>
    <t>6 Months Ended</t>
  </si>
  <si>
    <t>Jun. 30, 2016</t>
  </si>
  <si>
    <t>Jul. 31, 2016</t>
  </si>
  <si>
    <t>Document and Entity Information [Abstract]</t>
  </si>
  <si>
    <t>Entity Registrant Name</t>
  </si>
  <si>
    <t>SERVOTRONICS INC /DE/</t>
  </si>
  <si>
    <t>Entity Central Index Key</t>
  </si>
  <si>
    <t>Trading Symbol</t>
  </si>
  <si>
    <t>svt</t>
  </si>
  <si>
    <t>Current Fiscal Year End Date</t>
  </si>
  <si>
    <t>--12-31</t>
  </si>
  <si>
    <t>Entity Filer Category</t>
  </si>
  <si>
    <t>Smaller Reporting Company</t>
  </si>
  <si>
    <t>Entity Common Stock, Shares Outstanding</t>
  </si>
  <si>
    <t>Document Type</t>
  </si>
  <si>
    <t>10-Q</t>
  </si>
  <si>
    <t>Document Period End Date</t>
  </si>
  <si>
    <t>Jun. 30,
		2016</t>
  </si>
  <si>
    <t>Amendment Flag</t>
  </si>
  <si>
    <t>false</t>
  </si>
  <si>
    <t>Document Fiscal Year Focus</t>
  </si>
  <si>
    <t>Document Fiscal Period Focus</t>
  </si>
  <si>
    <t>Q2</t>
  </si>
  <si>
    <t>CONSOLIDATED BALANCE SHEETS - USD ($) $ in Thousands</t>
  </si>
  <si>
    <t>Dec. 31, 2015</t>
  </si>
  <si>
    <t>Current assets:</t>
  </si>
  <si>
    <t>Cash and cash equivalents</t>
  </si>
  <si>
    <t>Accounts receivable, net</t>
  </si>
  <si>
    <t>Inventories, net</t>
  </si>
  <si>
    <t>Prepaid income taxes</t>
  </si>
  <si>
    <t>Deferred income taxes</t>
  </si>
  <si>
    <t>Other current assets</t>
  </si>
  <si>
    <t>Total current assets</t>
  </si>
  <si>
    <t>Property, plant and equipment, net</t>
  </si>
  <si>
    <t>Other non-current assets</t>
  </si>
  <si>
    <t>Total Assets</t>
  </si>
  <si>
    <t>Current liabilities:</t>
  </si>
  <si>
    <t>Current portion of long-term debt</t>
  </si>
  <si>
    <t>Accounts payable</t>
  </si>
  <si>
    <t>Accrued employee compensation and benefit costs</t>
  </si>
  <si>
    <t>Accrued income taxes</t>
  </si>
  <si>
    <t>Other accrued liabilities</t>
  </si>
  <si>
    <t>Total current liabilities</t>
  </si>
  <si>
    <t>Long-term debt</t>
  </si>
  <si>
    <t>Accrued arbitration award liability</t>
  </si>
  <si>
    <t>Commitments and contingencies (See Note 7)</t>
  </si>
  <si>
    <t xml:space="preserve"> </t>
  </si>
  <si>
    <t>Shareholders' equity:</t>
  </si>
  <si>
    <t>Common stock, par value $.20; authorized 4,000,000 shares; issued 2,614,506 shares; outstanding 2,311,739 (2,280,813 - 2015) shares</t>
  </si>
  <si>
    <t>Capital in excess of par value</t>
  </si>
  <si>
    <t>Retained earnings</t>
  </si>
  <si>
    <t>Accumulated other comprehensive loss</t>
  </si>
  <si>
    <t>Employee stock ownership trust commitment</t>
  </si>
  <si>
    <t>Treasury stock, at cost 144,371 (175,297 - 2015) shares</t>
  </si>
  <si>
    <t>Total shareholders' equity</t>
  </si>
  <si>
    <t>Total Liabilities and Shareholders' Equity</t>
  </si>
  <si>
    <t>CONSOLIDATED BALANCE SHEETS (Parentheticals) - $ / shares</t>
  </si>
  <si>
    <t>Statement Of Financial Position [Abstract]</t>
  </si>
  <si>
    <t>Common stock, par value (in dollars per share)</t>
  </si>
  <si>
    <t>Common stock, shares authorized</t>
  </si>
  <si>
    <t>Common stock, shares issued</t>
  </si>
  <si>
    <t>Common stock, shares outstanding</t>
  </si>
  <si>
    <t>Treasury stock, shares</t>
  </si>
  <si>
    <t>CONSOLIDATED STATEMENTS OF INCOME (Unaudited) - USD ($) $ in Thousands</t>
  </si>
  <si>
    <t>3 Months Ended</t>
  </si>
  <si>
    <t>Jun. 30, 2015</t>
  </si>
  <si>
    <t>Income Statement [Abstract]</t>
  </si>
  <si>
    <t>Revenue</t>
  </si>
  <si>
    <t>Cost, expenses and other (income):</t>
  </si>
  <si>
    <t>Cost of goods sold, exclusive of depreciation and amortization</t>
  </si>
  <si>
    <t>Selling, general and administrative</t>
  </si>
  <si>
    <t>Depreciation and amortization</t>
  </si>
  <si>
    <t>Interest expense</t>
  </si>
  <si>
    <t>Arbitration award expense</t>
  </si>
  <si>
    <t>Insurance proceeds - arbitration</t>
  </si>
  <si>
    <t>Other income, net</t>
  </si>
  <si>
    <t>Total expenses</t>
  </si>
  <si>
    <t>Income before income tax provision</t>
  </si>
  <si>
    <t>Income tax provision</t>
  </si>
  <si>
    <t>Net income</t>
  </si>
  <si>
    <t>Basic</t>
  </si>
  <si>
    <t>Net income per share (in dollars per share)</t>
  </si>
  <si>
    <t>Diluted</t>
  </si>
  <si>
    <t>CONSOLIDATED STATEMENTS OF CASH FLOWS (Unaudited) - USD ($) $ in Thousands</t>
  </si>
  <si>
    <t>Cash flows related to operating activities:</t>
  </si>
  <si>
    <t>Adjustments to reconcile net income to net cash provided by operating activities</t>
  </si>
  <si>
    <t>Deferred income tax</t>
  </si>
  <si>
    <t>Stock based compensation</t>
  </si>
  <si>
    <t>Increase in inventory reserve</t>
  </si>
  <si>
    <t>Decrease in allowance for doubtful accounts</t>
  </si>
  <si>
    <t>Loss on sale or property</t>
  </si>
  <si>
    <t>Change in assets and liabilities:</t>
  </si>
  <si>
    <t>Accounts receivable</t>
  </si>
  <si>
    <t>Inventories</t>
  </si>
  <si>
    <t>Net cash provided by operating activities</t>
  </si>
  <si>
    <t>Cash flows related to investing activities:</t>
  </si>
  <si>
    <t>Capital expenditures - property, plant and equipment</t>
  </si>
  <si>
    <t>Proceeds from sale of assets</t>
  </si>
  <si>
    <t>Net cash used in investing activities</t>
  </si>
  <si>
    <t>Cash flows related to financing activities:</t>
  </si>
  <si>
    <t>Principal payments on long-term debt</t>
  </si>
  <si>
    <t>Purchase of treasury shares</t>
  </si>
  <si>
    <t>Cash dividend</t>
  </si>
  <si>
    <t>Net cash used in financing activities</t>
  </si>
  <si>
    <t>Net decrease in cash and cash equivalents</t>
  </si>
  <si>
    <t>Cash and cash equivalents at beginning of period</t>
  </si>
  <si>
    <t>Cash and cash equivalents at end of period</t>
  </si>
  <si>
    <t>Basis of Presentation</t>
  </si>
  <si>
    <t>Organization, Consolidation and Presentation of Financial Statements [Abstract]</t>
  </si>
  <si>
    <t>1. Basis of Presentation The accompanying consolidated financial statements reflect all adjustments which are, in the opinion of management, necessary for a fair statement of the results for the interim periods presented. All such adjustments are of a normal recurring nature. Operating results for the three and six months ended June 30, 2016 are not necessarily indicative of the results that may be expected for the year ending December 31, 2016. The consolidated financial statements should be read in conjunction with the 2015 annual report and the notes thereto.</t>
  </si>
  <si>
    <t>Business Description and Summary of Significant Accounting Policies</t>
  </si>
  <si>
    <t>Accounting Policies [Abstract]</t>
  </si>
  <si>
    <t>2. Business Description and Summary of Significant Accounting Policies
Business Description Servotronics, Inc. and its subsidiaries design, manufacture and market advanced technology products consisting primarily of control components and consumer products consisting of knives and various types of cutlery and other edged products.
Principles of Consolidation The consolidated financial statements include the accounts of Servotronics, Inc. and its wholly-owned subsidiaries (the “Company”). All intercompany balances and transactions have been eliminated upon consolidation.
Cash and Cash Equivalents The Company considers cash and cash equivalents to include all cash accounts and short-term investments purchased with an original maturity of three months or less.
Accounts Receivable The Company grants credit to substantially all of its customers and carries its accounts receivable at original invoice amount less an allowance for doubtful accounts. On a periodic basis, the Company evaluates its accounts receivable and establishes an allowance for doubtful accounts based on history of past write-offs, collections, and current credit conditions. The allowance for doubtful accounts amounted to approximately $83,000 at June 30, 2016 and $88,000 at December 31, 2015. The Company does not accrue interest on past due receivables.
Revenue Recognition Revenues are recognized as services are rendered or as units are shipped and at the designated FOB point consistent with the transfer of title, risks and rewards of ownership. Such purchase orders generally include specific terms relative to quantity, item description, specifications, price, customer responsibility for in-process costs, delivery schedule, shipping point, payment and other standard terms and conditions of purchase.
Inventories Inventories are stated at the lower of standard cost or net realizable value. Cost includes all costs incurred to bring each product to its present location and condition. Market provisions in respect of lower of cost or market adjustments and inventory expected to be used in greater than one year are applied to the gross value of the inventory through a reserve of approximately $1,475,000 and $1,429,000 at June 30, 2016 and December 31, 2015, respectively. Pre-production and start-up costs are expensed as incurred. The purchase of suppliers’ minimum economic quantities of material such as steel, etc. may result in a purchase of quantities exceeding one year of customer requirements. Also, in order to maintain a reasonable and/or agreed to lead time, certain larger quantities of other product support items may have to be purchased and may result in over one year’s supply.
Shipping and Handling Costs Shipping and handling costs are classified as a component of cost of goods sold.
Property, Plant and Equipment Property, plant and equipment is carried at cost; expenditures for new facilities and equipment and expenditures which substantially increase the useful lives of existing plant and equipment are capitalized; expenditures for maintenance and repairs are expensed as incurred. Upon disposal of properties, the related cost and accumulated depreciation are removed from the respective accounts and any profit or loss on disposition is included in income. In 2015, The Company’s CPG received approximately $700,000 in County and State grants that were used towards the purchase of machinery and equipment. The Company recorded the grant proceeds as a reduction to the carrying value of the related assets. See Note 7, Commitments and Contingencies, for more information related to the facility expansion and subject grants. Depreciation is provided on the basis of estimated useful lives of depreciable properties, primarily by the straight-line method for financial statement purposes and by accelerated methods for tax purposes. Depreciation expense includes the amortization of capital lease assets. The estimated useful lives of depreciable properties are generally as follows:
Buildings and improvements 5-40 years
Machinery and equipment 5-20 years
Tooling 3-5 years
Income Taxes The Company recognizes deferred tax assets and liabilities for the expected future tax consequences of temporary differences between the carrying amounts and the tax basis of assets and liabilities, as well as operating loss and credit carryforwards. The Company and its subsidiaries file a consolidated federal income tax return, combined New York and Texas state income tax returns and separate Pennsylvania and Arkansas income tax returns. The Company’s practice is to recognize interest and/or penalties related to income tax matters in income tax expense. The Company did not have any accrued interest or penalties included in its consolidated balance sheets at June 30, 2016 or December 31, 2015, and did not recognize any interest and/or penalties in its consolidated statements of income during the three and six months ended June 30, 2016 and 2015. The Company did not have any uncertain tax positions or unrecognized tax benefits or obligations as of June 30, 2016 and December 31, 2015. The 2012 through 2014 federal and state tax returns remain subject to examination.
Supplemental Cash Flow Information Income taxes paid during the six months ended June 30, 2016 and 2015 amounted to approximately $134,000 and $136,000. Interest paid during the six months ended June 30, 2016 and 2015 amounted to approximately $ , respectively. On March 14, 2016, the Company announced that its Board of Directors declared a $0.15 per share cash dividend. The dividend was subsequently paid on May 16, 2016 to shareholders of record on April 11, 2016 and was approximately $380,000 in the aggregate.
Employee Stock Ownership Plan Contributions to the employee stock ownership plan are determined annually by the Company according to plan formula.
Impairment of Long-Lived Assets The Company reviews long-lived assets for impairment annually or whenever events or changes in business circumstances indicate that the carrying amount of the assets may not be fully recoverable based on undiscounted future operating cash flow analyses. If an impairment is determined to exist, any related impairment loss is calculated based on fair value. Impairment losses on assets to be disposed of, if any, are based on the estimated proceeds to be received, less costs of disposal. The Company has determined that no impairment of long-lived assets existed at June 30, 2016 and December 31, 2015.
Use of Estimates The preparation of the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Research and Development Costs Research and development costs are expensed as incurred.
Concentration of Credit Risks Financial instruments that potentially subject the Company to concentration of credit risks principally consist of cash accounts in financial institutions. Although the accounts exceed the federally insured deposit amount, management does not anticipate nonperformance by the financial institutions.
Fair Value of Financial Instruments The carrying amount of cash and cash equivalents, accounts receivable, accounts payable and accrued expenses are reasonable estimates of their fair value due to their short maturity. Based on variable interest rates and the borrowing rates currently available to the Company for loans similar to its long-term debt, the fair value approximates its carrying amount.
Recent Accounting Pronouncements In February 2016, the FASB issued ASU 2016-02, “Leases (Topic 842).” There are elements of the new standard that could impact almost all entities to some extent, although the lessees will likely see the most significant changes. Lessee will need to recognize virtually all of their leases on the balance sheet, by recording the right-of-use asset and a lease liability. Public business entities are required to adopt the new leasing standard for fiscal years, and interim period within those fiscal years, beginning December 15, 2018. For calendar year-end public companies, this means an adoption date of January 1, 2019. Early adoption is permitted. The Company has not yet performed an assessment of the impact on the financial statements and disclosures. In March 2016, the Financial Accounting Standards Board (“FASB”) issued Accounting Standards Update (ASU) No. 2016-09, “Compensation - Stock Compensation (Topic 718): Improvements to Employee Share-Based Payment Accounting,” which amends the current stock compensation guidance. The amendments simplify the accounting for the taxes related to stock based compensation, including adjustments to how excess tax benefits and a company's payments for tax withholdings should be classified. The standard is effective for fiscal periods beginning after December 15, 2016, with early adoption permitted. The Company is evaluating the impact, if any, the adoption of this standard will have on the consolidated financial statements and related disclosures.</t>
  </si>
  <si>
    <t>Inventory Disclosure [Abstract]</t>
  </si>
  <si>
    <t xml:space="preserve">3. Inventories
June 30, 2016
December 31, 2015
($000’s omitted)
Raw material and common parts, net of reserve $ 7,201 $ 6,627
Work-in-process, net of reserve 2,720 2,699
Finished goods, net of reserve 3,618 3,161
Total inventories $ 13,539 $ 12,487 </t>
  </si>
  <si>
    <t>Property, Plant and Equipment</t>
  </si>
  <si>
    <t>Property, Plant and Equipment [Abstract]</t>
  </si>
  <si>
    <t>4. Property, Plant and Equipment
June 30, 2016
December 31, 2015
($000’s omitted)
Land $ 21 $ 21
Buildings 10,413 10,343
Machinery, equipment and tooling 15,559 14,934
Construction in progress 63 57
26,056 25,355
Less accumulated depreciation and amortization (16,006 ) (15,600 )
Total property, plant and equipment $ 10,050 $ 9,755 Property, plant and equipment includes land and facilities in both Elma and Franklinville, New York. As of June 30, 2016 and December 31, 2015, accumulated depreciation on the facilities amounted to approximately $3,365,000 and $3,258,000, respectively. Depreciation and amortization expense amounted to $205,00 and $ for the three month periods ended June 30, 2016 and 2015, respectively, and amounted to $412,000 and $340,000 for the six month periods ended June 30, 2016 and 2015, respectively. The Company believes that it maintains property and casualty insurance in amounts adequate for the risk and nature of its assets and operations and which are generally customary in its industry. As of June 30, 2016, there is approximately $63,000 ($57,000 – 2015) of construction in progress included in property, plant and equipment all of which is related to capital projects at the Advanced Technology Group. See Note 7, Commitments and Contingencies, of the accompanying consolidated financial statements.</t>
  </si>
  <si>
    <t>Long-Term Debt</t>
  </si>
  <si>
    <t>Debt Disclosure [Abstract]</t>
  </si>
  <si>
    <t>5. Long-Term Debt
June 30, 2016
December 31, 2015
($000’s omitted)
Term loan payable to a financial institution; Interest rate option of bank prime or Libor plus 1.4% (1.86% as of June 30, 2016); monthly principal payments of $21,833 through 2021 with a balloon payment of $786,000 due December 1, 2021 $ 2,227 $ 2,358
Term loan payable to a financial institution; Interest rate option of bank prime or Libor plus 1.4% (1.86% as of June 30, 2016); monthly principal payments of $23,810 through 2021 1,572 1,714
3,799 4,072
Less current portion (548 ) (548 )
$ 3,251 $ 3,524 The Company has a $2,000,000 line of credit on which there was no balance outstanding at June 30, 2016 and December 31, 2015. The term loans and line of credit are secured by all personal property of the Company with the exception of certain equipment that was purchased from proceeds of government grants. Certain lenders require the Company to comply with debt covenants as described in the specific loan documents, including a debt service ratio. At June 30, 2016 and December 31, 2015 the Company was in compliance with these covenants.</t>
  </si>
  <si>
    <t>Shareholders' Equity</t>
  </si>
  <si>
    <t>Equity [Abstract]</t>
  </si>
  <si>
    <t xml:space="preserve">6. Shareholders’ Equity
($000’s omitted except for share data)
Common Stock
Number of shares issued Amount Capital in excess of par value Retained earnings ESOT Treasury stock Accumulated Other Comprehensive Loss Total shareholders’ equity
Balance at December 31, 2015 2,614,506 $ 523 $ 14,092 $ 13,395 $ (863 ) $ (1,702 ) $ (3 ) $ 25,442
Net income - - - 1,262 - - - 1,262
Purchase of treasury shares - - - - - (165 ) - (165 )
Cash dividend - - - (380 ) - - - (380 )
Stock based compensation, net of tax benefit - - 34 - - 206 - 240
Balance at June 30, 2016 2,614,506 $ 523 $ 14,126 $ 14,277 $ (863 ) $ (1,661 ) $ (3 ) $ 26,399 The Company’s Board of Directors authorized the purchase of up to 450,000 shares of its common stock in the open market or in privately negotiated transactions. As of June 30, 2016, the Company has purchased shares and there remain shares available to purchase under this program. There were shares purchased by the Company during the six month period ended June 30, 2016. On April 18, 2013, the Company issued 165,000 shares of restricted stock to Executive Officers of the Company under the Company's 2012 Long-Term Incentive Plan that was approved by the shareholders at the 2012 Annual Meeting of Shareholders. This plan authorizes the issuance of up to 300,000 shares. The restricted share awards vest over four year periods between January 2014 and January 2017; however, have voting rights and accrue dividends prior to vesting. The aggregate amount of expense to the Company, measured based on grant date fair value is expected to be $1,336,500 and will be recognized over the four year requisite service period. On April 11, 2016, the Company issued 51,000 shares of restricted stock to Executive Officers and certain key management of the Company under the Company’s 2012 Long-Term
Incentive Plan. The restricted share awards have varying vesting periods between January 2017 and January 2018; however, these shares have voting rights and accrue dividends prior to vesting. The aggregate amount of expense to the Company, measured based on grant date fair value is expected to be approximately $406,000 and will be recognized over the requisite service period. Included in the six months ended June 30, 2016 and 2015 is approximately $238,000 and $180,000, respectively, of compensation expense related to the restrictive share awards. On January 1, 2016, 41,250 shares of restricted stock vested of which shares were withheld and repurchased by the Company for approximately $145,000 to satisfy statutory minimum withholding tax requirements for those participants who elected this option as permitted under the Company’s 2012 Long-Term Incentive Plan. On March 14, 2016, the Company announced that its Board of Directors declared a $0.15 per share cash dividend. The dividend was subsequently paid on May 16, 2016 to shareholders of record on April 11, 2016 and was approximately $380,000 in the aggregate. These dividends do not represent that the Company will pay dividends on a regular or scheduled basis. The amount is recorded as a reduction to retained earnings on the accompanying consolidated balance sheet.
Earnings Per Share Basic earnings per share is computed by dividing net earnings by the weighted average number of shares outstanding during the period. The weighted average number of common shares outstanding does not include any potentially dilutive securities or any unvested restricted shares of common stock. These unvested restricted shares, although classified as issued and outstanding, are considered forfeitable until the restrictions lapse and will not be included in the basic EPS calculation until the shares are vested. Diluted earnings per share is computed by dividing net earnings by the weighted average number of shares outstanding during the period plus the number of shares of common stock that would be issued assuming all contingently issuable shares having a dilutive effect on the earnings per share that were outstanding for the period. Incremental shares from assumed conversions are calculated as the number of shares that would be issued, net of the number of shares that could be purchased in the marketplace with the cash received upon stock option exercise. The dilutive effect of unvested restrictive stock is determined using the treasury stock method.
Three Months
Ended June 30,
Six Months Ended June 30,
2016 2015 2016 2015
($000’s omitted except per share data)
Net income $ 1,004 $ 621 $ 1,262 $ 3,392
Weighted average common shares outstanding (basic) 2,220 2,179 2,195 2,179
Incremental shares from assumed conversions of stock options - - - -
Unvested restricted stock 92 82 92 82
Weighted average common Shares outstanding (diluted) 2,312 2,261 2,287 2,261
Basic
Net income per share $ 0.45 $ 0.28 $ 0.57 $ 1.56
Diluted
Net income per share $ 0.43 $ 0.27 $ 0.55 $ 1.50 </t>
  </si>
  <si>
    <t>Commitments and Contingencies</t>
  </si>
  <si>
    <t>Commitments and Contingencies Disclosure [Abstract]</t>
  </si>
  <si>
    <t>7. Commitments and Contingencies Litigation. Final Arbitration Award. Agreement with respect to Insurance Claim Facility Expansion. The Company’s CPG was awarded certain incentives from the County of Cattaraugus Industrial Development Agency (CCIDA) in connection with the expansion of the Company’s CPG facility in Franklinville, New York and other proposed capital expenditures. The incentives include certain real property tax and sales tax abatements in connection with the proposed project. The Company’s CPG entered into customary lease and leaseback arrangements with the CCIDA to facilitate the various
tax incentives. The Company’s CPG was awarded a $300,000 grant from Cattaraugus County, New York. The grant can be used towards new manufacturing equipment in connection with the proposed expansion project. As part of the terms of the Grant Contract with Cattaraugus County, the Company’s CPG has agreed to maintain certain employment levels for a period of five years from the date of the agreement, March 13, 2014. If the employment levels are not maintained, the Company will be required to repay the grant proceeds on a prorated basis. The Company’s CPG was also awarded a $416,000 New York State Community Development Block Grant from the Office of Community Renewal to be used towards the purchase of equipment. As of December 31, 2015, the Company had received the grants in full and recorded them as a reduction to the carrying value of the asset.</t>
  </si>
  <si>
    <t>Litigation</t>
  </si>
  <si>
    <t>Litigation [Abstract]</t>
  </si>
  <si>
    <t>8. Litigation Except as set forth in Note 7, Commitments and Contingencies, there are no other legal proceedings currently pending by or against the Company other than ordinary routine litigation incidental to the business which is not expected to have a material adverse effect on the business or earnings of the Company.</t>
  </si>
  <si>
    <t>Business Segments</t>
  </si>
  <si>
    <t>Segment Reporting [Abstract]</t>
  </si>
  <si>
    <t xml:space="preserve">9. Business Segments The Company operates in two business segments, Advanced Technology Group (“ATG”) and Consumer Products Group (“CPG”). The Company’s reportable segments are strategic business units that offer different products and services. The segments are composed of separate corporations and are managed separately. Operations in ATG primarily involve the design, manufacture, and marketing of servo-control components (i.e., torque motors, control valves, actuators, etc.) for government, commercial and industrial applications. CPG’s operations involve the design, manufacture and marketing of a variety of cutlery products for use by consumers and government agencies. The Company derives its primary sales revenue from domestic customers, although a portion of finished products are for foreign end use. As of June 30, 2016, the Company had identifiable assets of approximately $ ($34,374,000 – December 31, 2015) of which approximately $ ($22,789,000 – December 31, 2015) was for ATG and approximately $ ($11,585,000 – December 31, 2015) was for CPG. Information regarding the Company’s operations in these segments is summarized as follows ($000’s omitted):
ATG CPG Consolidated
Six Months Ended June 30,
Six Months Ended June 30,
Six Months Ended June 30,
2016 2015 2016 2015 2016 2015
Revenues from unaffiliated customers $ 15,365 $ 13,554 $ 3,878 $ 3,859 $ 19,243 $ 17,413
Cost of goods sold, exclusive of depreciation and amortization (10,643 ) (9,857 ) (3,202 ) (3,545 ) (13,845 ) (13,402 )
Selling, general and administrative (2,236 ) (2,317 ) (921 ) (760 ) (3,157 ) (3,077 )
Depreciation and amortization (276 ) (241 ) (136 ) (99 ) (412 ) (340 )
Interest expense (21 ) (20 ) (15 ) (15 ) (36 ) (35 )
Arbitration award expense - (50 ) - - - (50 )
Insurance proceeds - arbitration - 4,500 - - - 4,500
Other income, net 10 129 - 1 10 130
Income (loss) before income tax provision (benefit) 2,199 5,698 (396 ) (559 ) 1,803 5,139
Income tax provision (benefit) 660 1,937 (119 ) (190 ) 541 1,747
Net income (loss) $ 1,539 $ 3,761 $ (277 ) $ (369 ) $ 1,262 $ 3,392
Capital expenditures $ 543 $ 375 $ 158 $ 272 $ 701 $ 647
ATG CPG Consolidated
Three Months Ended June 30,
Three Months Ended June 30,
Three Months Ended June 30,
2016 2015 2016 2015 2016 2015
Revenues from unaffiliated customers $ 8,256 $ 7,201 $ 2,040 $ 2,041 $ 10,296 $ 9,242
Cost of goods sold, exclusive of depreciation and amortization (5,474 ) (5,106 ) (1,655 ) (1,820 ) (7,129 ) (6,926 )
Selling, general and administrative (1,105 ) (957 ) (416 ) (355 ) (1,521 ) (1,312 )
Depreciation and amortization (136 ) (124 ) (69 ) (53 ) (205 ) (177 )
Interest expense (10 ) (7 ) (7 ) (7 ) (17 ) (14 )
Other income, net 10 127 - 1 10 128
Income (loss) before income tax provision (benefit) 1,541 1,134 (107 ) (193 ) 1,434 941
Income tax provision (benefit) 462 385 (32 ) (65 ) 430 320
Net income (loss) $ 1,079 $ 749 $ (75 ) $ (128 ) $ 1,004 $ 621
Capital expenditures $ 404 $ 187 $ 119 $ 179 $ 523 $ 366 </t>
  </si>
  <si>
    <t>Other Income</t>
  </si>
  <si>
    <t>Other Income and Expenses [Abstract]</t>
  </si>
  <si>
    <t>10. Other Income Components of other income include interest income on cash and cash equivalents, and other amounts not directly related to the sale of the Company’s products. Other income is immaterial in relationship to the consolidated financial statements.</t>
  </si>
  <si>
    <t>Subsequent Events</t>
  </si>
  <si>
    <t>Subsequent Events [Abstract]</t>
  </si>
  <si>
    <t>11. Subsequent Events None.</t>
  </si>
  <si>
    <t>Business Description and Summary of Significant Accounting Policies (Policies)</t>
  </si>
  <si>
    <t>Principles of Consolidation</t>
  </si>
  <si>
    <t>Principles of Consolidation The consolidated financial statements include the accounts of Servotronics, Inc. and its wholly-owned subsidiaries (the “Company”). All intercompany balances and transactions have been eliminated upon consolidation.</t>
  </si>
  <si>
    <t>Cash and Cash Equivalents</t>
  </si>
  <si>
    <t>Cash and Cash Equivalents The Company considers cash and cash equivalents to include all cash accounts and short-term investments purchased with an original maturity of three months or less.</t>
  </si>
  <si>
    <t>Accounts Receivable The Company grants credit to substantially all of its customers and carries its accounts receivable at original invoice amount less an allowance for doubtful accounts. On a periodic basis, the Company evaluates its accounts receivable and establishes an allowance for doubtful accounts based on history of past write-offs, collections, and current credit conditions. The allowance for doubtful accounts amounted to approximately $83,000 at June 30, 2016 and $88,000 at December 31, 2015. The Company does not accrue interest on past due receivables.</t>
  </si>
  <si>
    <t>Revenue Recognition</t>
  </si>
  <si>
    <t>Revenue Recognition Revenues are recognized as services are rendered or as units are shipped and at the designated FOB point consistent with the transfer of title, risks and rewards of ownership. Such purchase orders generally include specific terms relative to quantity, item description, specifications, price, customer responsibility for in-process costs, delivery schedule, shipping point, payment and other standard terms and conditions of purchase.</t>
  </si>
  <si>
    <t>Inventories Inventories are stated at the lower of standard cost or net realizable value. Cost includes all costs incurred to bring each product to its present location and condition. Market provisions in respect of lower of cost or market adjustments and inventory expected to be used in greater than one year are applied to the gross value of the inventory through a reserve of approximately $1,475,000 and $1,429,000 at June 30, 2016 and December 31, 2015, respectively. Pre-production and start-up costs are expensed as incurred. The purchase of suppliers’ minimum economic quantities of material such as steel, etc. may result in a purchase of quantities exceeding one year of customer requirements. Also, in order to maintain a reasonable and/or agreed to lead time, certain larger quantities of other product support items may have to be purchased and may result in over one year’s supply.</t>
  </si>
  <si>
    <t>Shipping and Handling Costs</t>
  </si>
  <si>
    <t>Shipping and Handling Costs Shipping and handling costs are classified as a component of cost of goods sold.</t>
  </si>
  <si>
    <t>Property, Plant and Equipment Property, plant and equipment is carried at cost; expenditures for new facilities and equipment and expenditures which substantially increase the useful lives of existing plant and equipment are capitalized; expenditures for maintenance and repairs are expensed as incurred. Upon disposal of properties, the related cost and accumulated depreciation are removed from the respective accounts and any profit or loss on disposition is included in income. In 2015, The Company’s CPG received approximately $700,000 in County and State grants that were used towards the purchase of machinery and equipment. The Company recorded the grant proceeds as a reduction to the carrying value of the related assets. See Note 7, Commitments and Contingencies, for more information related to the facility expansion and subject grants. Depreciation is provided on the basis of estimated useful lives of depreciable properties, primarily by the straight-line method for financial statement purposes and by accelerated methods for tax purposes. Depreciation expense includes the amortization of capital lease assets. The estimated useful lives of depreciable properties are generally as follows:
Buildings and improvements 5-40 years
Machinery and equipment 5-20 years
Tooling 3-5 years</t>
  </si>
  <si>
    <t>Income Taxes</t>
  </si>
  <si>
    <t>Income Taxes The Company recognizes deferred tax assets and liabilities for the expected future tax consequences of temporary differences between the carrying amounts and the tax basis of assets and liabilities, as well as operating loss and credit carryforwards. The Company and its subsidiaries file a consolidated federal income tax return, combined New York and Texas state income tax returns and separate Pennsylvania and Arkansas income tax returns. The Company’s practice is to recognize interest and/or penalties related to income tax matters in income tax expense. The Company did not have any accrued interest or penalties included in its consolidated balance sheets at June 30, 2016 or December 31, 2015, and did not recognize any interest and/or penalties in its consolidated statements of income during the three and six months ended June 30, 2016 and 2015. The Company did not have any uncertain tax positions or unrecognized tax benefits or obligations as of June 30, 2016 and December 31, 2015. The 2012 through 2014 federal and state tax returns remain subject to examination.</t>
  </si>
  <si>
    <t>Supplemental Cash Flow Information</t>
  </si>
  <si>
    <t>Supplemental Cash Flow Information Income taxes paid during the six months ended June 30, 2016 and 2015 amounted to approximately $134,000 and $136,000. Interest paid during the six months ended June 30, 2016 and 2015 amounted to approximately $ , respectively. On March 14, 2016, the Company announced that its Board of Directors declared a $0.15 per share cash dividend. The dividend was subsequently paid on May 16, 2016 to shareholders of record on April 11, 2016 and was approximately $380,000 in the aggregate.</t>
  </si>
  <si>
    <t>Employee Stock Ownership Plan</t>
  </si>
  <si>
    <t>Employee Stock Ownership Plan Contributions to the employee stock ownership plan are determined annually by the Company according to plan formula.</t>
  </si>
  <si>
    <t>Impairment of Long-Lived Assets</t>
  </si>
  <si>
    <t>Impairment of Long-Lived Assets The Company reviews long-lived assets for impairment annually or whenever events or changes in business circumstances indicate that the carrying amount of the assets may not be fully recoverable based on undiscounted future operating cash flow analyses. If an impairment is determined to exist, any related impairment loss is calculated based on fair value. Impairment losses on assets to be disposed of, if any, are based on the estimated proceeds to be received, less costs of disposal. The Company has determined that no impairment of long-lived assets existed at June 30, 2016 and December 31, 2015.</t>
  </si>
  <si>
    <t>Use of Estimates</t>
  </si>
  <si>
    <t>Use of Estimates The preparation of the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Research and Development Costs</t>
  </si>
  <si>
    <t>Research and Development Costs Research and development costs are expensed as incurred.</t>
  </si>
  <si>
    <t>Concentration of Credit Risks</t>
  </si>
  <si>
    <t>Concentration of Credit Risks Financial instruments that potentially subject the Company to concentration of credit risks principally consist of cash accounts in financial institutions. Although the accounts exceed the federally insured deposit amount, management does not anticipate nonperformance by the financial institutions.</t>
  </si>
  <si>
    <t>Fair Value of Financial Instruments</t>
  </si>
  <si>
    <t>Fair Value of Financial Instruments The carrying amount of cash and cash equivalents, accounts receivable, accounts payable and accrued expenses are reasonable estimates of their fair value due to their short maturity. Based on variable interest rates and the borrowing rates currently available to the Company for loans similar to its long-term debt, the fair value approximates its carrying amount.</t>
  </si>
  <si>
    <t>Recent Accounting Pronouncements</t>
  </si>
  <si>
    <t>Recent Accounting Pronouncements In February 2016, the FASB issued ASU 2016-02, “Leases (Topic 842).” There are elements of the new standard that could impact almost all entities to some extent, although the lessees will likely see the most significant changes. Lessee will need to recognize virtually all of their leases on the balance sheet, by recording the right-of-use asset and a lease liability. Public business entities are required to adopt the new leasing standard for fiscal years, and interim period within those fiscal years, beginning December 15, 2018. For calendar year-end public companies, this means an adoption date of January 1, 2019. Early adoption is permitted. The Company has not yet performed an assessment of the impact on the financial statements and disclosures. In March 2016, the Financial Accounting Standards Board (“FASB”) issued Accounting Standards Update (ASU) No. 2016-09, “Compensation - Stock Compensation (Topic 718): Improvements to Employee Share-Based Payment Accounting,” which amends the current stock compensation guidance. The amendments simplify the accounting for the taxes related to stock based compensation, including adjustments to how excess tax benefits and a company's payments for tax withholdings should be classified. The standard is effective for fiscal periods beginning after December 15, 2016, with early adoption permitted. The Company is evaluating the impact, if any, the adoption of this standard will have on the consolidated financial statements and related disclosures.</t>
  </si>
  <si>
    <t>Business Description and Summary of Significant Accounting Policies (Tables)</t>
  </si>
  <si>
    <t>Schedule of property, plant and equipment estimated useful life</t>
  </si>
  <si>
    <t>Buildings and improvements 5-40 years
Machinery and equipment 5-20 years
Tooling 3-5 years</t>
  </si>
  <si>
    <t>Inventories (Table)</t>
  </si>
  <si>
    <t>Schedule of inventories</t>
  </si>
  <si>
    <t xml:space="preserve">June 30, 2016
December 31, 2015
($000’s omitted)
Raw material and common parts, net of reserve $ 7,201 $ 6,627
Work-in-process, net of reserve 2,720 2,699
Finished goods, net of reserve 3,618 3,161
Total inventories $ 13,539 $ 12,487 </t>
  </si>
  <si>
    <t>Property, Plant and Equipment (Tables)</t>
  </si>
  <si>
    <t>Schedule of property, plant and equipment</t>
  </si>
  <si>
    <t xml:space="preserve">June 30, 2016
December 31, 2015
($000’s omitted)
Land $ 21 $ 21
Buildings 10,413 10,343
Machinery, equipment and tooling 15,559 14,934
Construction in progress 63 57
26,056 25,355
Less accumulated depreciation and amortization (16,006 ) (15,600 )
Total property, plant and equipment $ 10,050 $ 9,755 </t>
  </si>
  <si>
    <t>Long-Term Debt (Tables)</t>
  </si>
  <si>
    <t>Schedule of long-term debt</t>
  </si>
  <si>
    <t xml:space="preserve">June 30, 2016
December 31, 2015
($000’s omitted)
Term loan payable to a financial institution; Interest rate option of bank prime or Libor plus 1.4% (1.86% as of June 30, 2016); monthly principal payments of $21,833 through 2021 with a balloon payment of $786,000 due December 1, 2021 $ 2,227 $ 2,358
Term loan payable to a financial institution; Interest rate option of bank prime or Libor plus 1.4% (1.86% as of June 30, 2016); monthly principal payments of $23,810 through 2021 1,572 1,714
3,799 4,072
Less current portion (548 ) (548 )
$ 3,251 $ 3,524 </t>
  </si>
  <si>
    <t>Shareholders' Equity (Tables)</t>
  </si>
  <si>
    <t>Schedule of stockholders equity</t>
  </si>
  <si>
    <t xml:space="preserve">($000’s omitted except for share data)
Common Stock
Number of shares issued Amount Capital in excess of par value Retained earnings ESOT Treasury stock Accumulated Other Comprehensive Loss Total shareholders’ equity
Balance at December 31, 2015 2,614,506 $ 523 $ 14,092 $ 13,395 $ (863 ) $ (1,702 ) $ (3 ) $ 25,442
Net income - - - 1,262 - - - 1,262
Purchase of treasury shares - - - - - (165 ) - (165 )
Cash dividend - - - (380 ) - - - (380 )
Stock based compensation, net of tax benefit - - 34 - - 206 - 240
Balance at June 30, 2016 2,614,506 $ 523 $ 14,126 $ 14,277 $ (863 ) $ (1,661 ) $ (3 ) $ 26,399 </t>
  </si>
  <si>
    <t>Schedule of earnings per share</t>
  </si>
  <si>
    <t xml:space="preserve">Three Months Ended June 30,
Six Months Ended June 30,
2016 2015 2016 2015
($000’s omitted except per share data)
Net income $ 1,004 $ 621 $ 1,262 $ 3,392
Weighted average common shares outstanding (basic) 2,220 2,179 2,195 2,179
Incremental shares from assumed conversions of stock options - - - -
Unvested restricted stock 92 82 92 82
Weighted average common Shares outstanding (diluted) 2,312 2,261 2,287 2,261
Basic
Net income per share $ 0.45 $ 0.28 $ 0.57 $ 1.56
Diluted
Net income per share $ 0.43 $ 0.27 $ 0.55 $ 1.50 </t>
  </si>
  <si>
    <t>Business Segments (Tables)</t>
  </si>
  <si>
    <t>Schedule of information regarding operations in business segment</t>
  </si>
  <si>
    <t xml:space="preserve">ATG CPG Consolidated
Six Months Ended June 30,
Six Months Ended June 30,
Six Months Ended June 30,
2016 2015 2016 2015 2016 2015
Revenues from unaffiliated customers $ 15,365 $ 13,554 $ 3,878 $ 3,859 $ 19,243 $ 17,413
Cost of goods sold, exclusive of depreciation and amortization (10,643 ) (9,857 ) (3,202 ) (3,545 ) (13,845 ) (13,402 )
Selling, general and administrative (2,236 ) (2,317 ) (921 ) (760 ) (3,157 ) (3,077 )
Depreciation and amortization (276 ) (241 ) (136 ) (99 ) (412 ) (340 )
Interest expense (21 ) (20 ) (15 ) (15 ) (36 ) (35 )
Arbitration award expense - (50 ) - - - (50 )
Insurance proceeds - arbitration - 4,500 - - - 4,500
Other income, net 10 129 - 1 10 130
Income (loss) before income tax provision (benefit) 2,199 5,698 (396 ) (559 ) 1,803 5,139
Income tax provision (benefit) 660 1,937 (119 ) (190 ) 541 1,747
Net income (loss) $ 1,539 $ 3,761 $ (277 ) $ (369 ) $ 1,262 $ 3,392
Capital expenditures $ 543 $ 375 $ 158 $ 272 $ 701 $ 647
ATG CPG Consolidated
Three Months Ended June 30,
Three Months Ended June 30,
Three Months Ended June 30,
2016 2015 2016 2015 2016 2015
Revenues from unaffiliated customers $ 8,256 $ 7,201 $ 2,040 $ 2,041 $ 10,296 $ 9,242
Cost of goods sold, exclusive of depreciation and amortization (5,474 ) (5,106 ) (1,655 ) (1,820 ) (7,129 ) (6,926 )
Selling, general and administrative (1,105 ) (957 ) (416 ) (355 ) (1,521 ) (1,312 )
Depreciation and amortization (136 ) (124 ) (69 ) (53 ) (205 ) (177 )
Interest expense (10 ) (7 ) (7 ) (7 ) (17 ) (14 )
Other income, net 10 127 - 1 10 128
Income (loss) before income tax provision (benefit) 1,541 1,134 (107 ) (193 ) 1,434 941
Income tax provision (benefit) 462 385 (32 ) (65 ) 430 320
Net income (loss) $ 1,079 $ 749 $ (75 ) $ (128 ) $ 1,004 $ 621
Capital expenditures $ 404 $ 187 $ 119 $ 179 $ 523 $ 366 </t>
  </si>
  <si>
    <t>Business Description and Summary of Significant Accounting Policies - Estimated useful lives of depreciable properties (Details)</t>
  </si>
  <si>
    <t>Buildings and improvements</t>
  </si>
  <si>
    <t>Property, Plant and Equipment [Line Items]</t>
  </si>
  <si>
    <t>Estimated useful lives of depreciable properties</t>
  </si>
  <si>
    <t>5-40 years</t>
  </si>
  <si>
    <t>Machinery and equipment</t>
  </si>
  <si>
    <t>5-20 years</t>
  </si>
  <si>
    <t>Tooling</t>
  </si>
  <si>
    <t>3-5 years</t>
  </si>
  <si>
    <t>Business Description and Summary of Significant Accounting Policies (Detail Textuals) - USD ($)</t>
  </si>
  <si>
    <t>12 Months Ended</t>
  </si>
  <si>
    <t>Allowance for doubtful accounts</t>
  </si>
  <si>
    <t>Inventory reserve</t>
  </si>
  <si>
    <t>Grant received from Company's CPG</t>
  </si>
  <si>
    <t>Income taxes paid</t>
  </si>
  <si>
    <t>Interest paid</t>
  </si>
  <si>
    <t>Business Description and Summary of Significant Accounting Policies (Detail Textuals 1)</t>
  </si>
  <si>
    <t>Mar. 14, 2016USD ($)$ / shares</t>
  </si>
  <si>
    <t>Cash dividend declared, amount per share | $ / shares</t>
  </si>
  <si>
    <t>Dividends payable, declared date</t>
  </si>
  <si>
    <t>Mar. 14,
		2016</t>
  </si>
  <si>
    <t>Dividends payable, date to be paid</t>
  </si>
  <si>
    <t>May 16,
		2016</t>
  </si>
  <si>
    <t>Dividends payable, record date</t>
  </si>
  <si>
    <t>Apr. 11,
		2016</t>
  </si>
  <si>
    <t>Dividend payable | $</t>
  </si>
  <si>
    <t>Inventories - Summary of inventories (Details) - USD ($) $ in Thousands</t>
  </si>
  <si>
    <t>Raw material and common parts, net of reserve</t>
  </si>
  <si>
    <t>Work-in-process, net of reserve</t>
  </si>
  <si>
    <t>Finished goods, net of reserve</t>
  </si>
  <si>
    <t>Total inventories</t>
  </si>
  <si>
    <t>Property, Plant and Equipment - Summary of property, plant and equipment (Details) - USD ($) $ in Thousands</t>
  </si>
  <si>
    <t>Property, plant and equipment, Gross</t>
  </si>
  <si>
    <t>Less accumulated depreciation and amortization</t>
  </si>
  <si>
    <t>Total property, plant and equipment</t>
  </si>
  <si>
    <t>Land</t>
  </si>
  <si>
    <t>Buildings</t>
  </si>
  <si>
    <t>Machinery, equipment and tooling</t>
  </si>
  <si>
    <t>Construction in progress</t>
  </si>
  <si>
    <t>Property, Plant and Equipment (Detail Textuals) - USD ($)</t>
  </si>
  <si>
    <t>Accumulated depreciation</t>
  </si>
  <si>
    <t>Depreciation and amortization expense</t>
  </si>
  <si>
    <t>ATG</t>
  </si>
  <si>
    <t>Facilities</t>
  </si>
  <si>
    <t>Long-Term Debt - Summary of long term debt (Details) - USD ($) $ in Thousands</t>
  </si>
  <si>
    <t>Debt Instrument [Line Items]</t>
  </si>
  <si>
    <t>Less current portion</t>
  </si>
  <si>
    <t>Long-term debt, Noncurrent</t>
  </si>
  <si>
    <t>Term loan payable to a financial institution; Interest rate option of bank prime or Libor plus 1.4% (1.86% as of June 30, 2016); monthly principal payments of $21,833 through 2021 with a balloon payment of $786,000 due December 1, 2021</t>
  </si>
  <si>
    <t>Term loan payable to a financial institution; Interest rate option of bank prime or Libor plus 1.4% (1.86% as of June 30, 2016); monthly principal payments of $23,810 through 2021</t>
  </si>
  <si>
    <t>Long-Term Debt - Summary of long term debt (Parentheticals) (Details)</t>
  </si>
  <si>
    <t>Jun. 30, 2016USD ($)</t>
  </si>
  <si>
    <t>Description of rate basis</t>
  </si>
  <si>
    <t>Libor</t>
  </si>
  <si>
    <t>Percentage of floating interest rate payable</t>
  </si>
  <si>
    <t>1.40%</t>
  </si>
  <si>
    <t>Percentage of fixed interest rate payable</t>
  </si>
  <si>
    <t>1.86%</t>
  </si>
  <si>
    <t>Frequency of principal payments</t>
  </si>
  <si>
    <t>monthly</t>
  </si>
  <si>
    <t>Monthly principal payments</t>
  </si>
  <si>
    <t>Balloon payment due December 1, 2021</t>
  </si>
  <si>
    <t>Long-Term Debt (Detail Textuals) - USD ($)</t>
  </si>
  <si>
    <t>Line of credit</t>
  </si>
  <si>
    <t>Stockholders' Equity - Summary of common shareholders' equity (Details) - USD ($) $ in Thousands</t>
  </si>
  <si>
    <t>Common Stock</t>
  </si>
  <si>
    <t>Increase (Decrease) in Stockholders' Equity [Roll Forward]</t>
  </si>
  <si>
    <t>Balance</t>
  </si>
  <si>
    <t>Balance (shares)</t>
  </si>
  <si>
    <t>Stock based compensation, net of tax benefit</t>
  </si>
  <si>
    <t>ESOT</t>
  </si>
  <si>
    <t>Treasury stock</t>
  </si>
  <si>
    <t>Accumulated Other Comprehensive Loss</t>
  </si>
  <si>
    <t>Shareholders' Equity - Calculation of earning per share (Details 1) - USD ($) $ / shares in Units, $ in Thousands</t>
  </si>
  <si>
    <t>Weighted average common shares outstanding (basic) (in shares)</t>
  </si>
  <si>
    <t>Incremental shares from assumed conversions of stock options (in shares)</t>
  </si>
  <si>
    <t>Unvested restricted stock (in shares)</t>
  </si>
  <si>
    <t>Weighted average common Shares outstanding (diluted) (in shares)</t>
  </si>
  <si>
    <t>Shareholders' Equity (Detail Textuals)</t>
  </si>
  <si>
    <t>Jun. 30, 2016shares</t>
  </si>
  <si>
    <t>Equity, Class of Treasury Stock [Line Items]</t>
  </si>
  <si>
    <t>Shares purchased during period</t>
  </si>
  <si>
    <t>Share Repurchase Program</t>
  </si>
  <si>
    <t>Number of common shares authorized to be purchased</t>
  </si>
  <si>
    <t>Remaining number of shares authorized to be purchased</t>
  </si>
  <si>
    <t>Shareholders' Equity (Detail Textuals 1) - 2012 Long-Term Incentive Plan - USD ($)</t>
  </si>
  <si>
    <t>Apr. 11, 2016</t>
  </si>
  <si>
    <t>Jan. 01, 2016</t>
  </si>
  <si>
    <t>Apr. 18, 2013</t>
  </si>
  <si>
    <t>Deferred Compensation Arrangement with Individual, Share-based Payments [Line Items]</t>
  </si>
  <si>
    <t>Number of restricted stock shares vested</t>
  </si>
  <si>
    <t>Number of shares withheld and repurchased</t>
  </si>
  <si>
    <t>Value of shares withheld and repurchased</t>
  </si>
  <si>
    <t>Restricted stock | Executive Officers</t>
  </si>
  <si>
    <t>Number of restricted stock issued</t>
  </si>
  <si>
    <t>Number of shares authorized for issuance</t>
  </si>
  <si>
    <t>Vesting period of restricted share awards</t>
  </si>
  <si>
    <t>4 years</t>
  </si>
  <si>
    <t>Compensation expense not yet recognized</t>
  </si>
  <si>
    <t>Compensation expenses, recognition period</t>
  </si>
  <si>
    <t>Expense recognized for issuance of restricted shares</t>
  </si>
  <si>
    <t>Shareholders' Equity (Detail Textuals 2)</t>
  </si>
  <si>
    <t>Commitments and Contingencies (Detail Textuals)</t>
  </si>
  <si>
    <t>Jun. 30, 2016USD ($)ft²</t>
  </si>
  <si>
    <t>Dec. 31, 2015USD ($)</t>
  </si>
  <si>
    <t>Loss Contingencies [Line Items]</t>
  </si>
  <si>
    <t>Received claim for insurance damage</t>
  </si>
  <si>
    <t>Term of project</t>
  </si>
  <si>
    <t>5 years</t>
  </si>
  <si>
    <t>Area of additional construction facility for capital improvements | ft²</t>
  </si>
  <si>
    <t>Cost of the project</t>
  </si>
  <si>
    <t>Completed cost of the project</t>
  </si>
  <si>
    <t>CPG</t>
  </si>
  <si>
    <t>Amount of grant received from Cattaraugus County, New York</t>
  </si>
  <si>
    <t>Amount of grant received from New York State Community Development Block</t>
  </si>
  <si>
    <t>Term of maintaining employment level</t>
  </si>
  <si>
    <t>Aero, Inc.</t>
  </si>
  <si>
    <t>Amount of alleged damages</t>
  </si>
  <si>
    <t>Amount of counter claim</t>
  </si>
  <si>
    <t>Business Segments - Summary of company's operations (Details) - USD ($) $ in Thousands</t>
  </si>
  <si>
    <t>Segment Reporting Information [Line Items]</t>
  </si>
  <si>
    <t>Revenues from unaffiliated customers</t>
  </si>
  <si>
    <t>Income (loss) before income tax provision (benefit)</t>
  </si>
  <si>
    <t>Income tax provision (benefit)</t>
  </si>
  <si>
    <t>Net income (loss)</t>
  </si>
  <si>
    <t>Capital expenditures</t>
  </si>
  <si>
    <t>Operating Segments</t>
  </si>
  <si>
    <t>Operating Segments | ATG</t>
  </si>
  <si>
    <t>Operating Segments | CPG</t>
  </si>
  <si>
    <t>Business Segments (Detail Textuals)</t>
  </si>
  <si>
    <t>Jun. 30, 2016USD ($)Segment</t>
  </si>
  <si>
    <t>Total identifiable assets</t>
  </si>
  <si>
    <t>Number of operating segments | Segment</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89140</v>
      </c>
    </row>
    <row spans="1:3" r="6">
      <c t="s" r="A6" s="4">
        <v>8</v>
      </c>
      <c t="s" r="B6" s="4">
        <v>9</v>
      </c>
    </row>
    <row spans="1:3" r="7">
      <c t="s" r="A7" s="4">
        <v>10</v>
      </c>
      <c t="s" r="B7" s="4">
        <v>11</v>
      </c>
    </row>
    <row spans="1:3" r="8">
      <c t="s" r="A8" s="4">
        <v>12</v>
      </c>
      <c t="s" r="B8" s="4">
        <v>13</v>
      </c>
    </row>
    <row spans="1:3" r="9">
      <c t="s" r="A9" s="4">
        <v>14</v>
      </c>
      <c t="n" r="C9" s="6">
        <v>2470135</v>
      </c>
    </row>
    <row spans="1:3" r="10">
      <c t="s" r="A10" s="4">
        <v>15</v>
      </c>
      <c t="s" r="B10" s="4">
        <v>16</v>
      </c>
    </row>
    <row spans="1:3" r="11">
      <c t="s" r="A11" s="4">
        <v>17</v>
      </c>
      <c t="s" r="B11" s="4">
        <v>18</v>
      </c>
    </row>
    <row spans="1:3" r="12">
      <c t="s" r="A12" s="4">
        <v>19</v>
      </c>
      <c t="s" r="B12" s="4">
        <v>20</v>
      </c>
    </row>
    <row spans="1:3" r="13">
      <c t="s" r="A13" s="4">
        <v>21</v>
      </c>
      <c t="n" r="B13" s="6">
        <v>2016</v>
      </c>
    </row>
    <row spans="1:3" r="14">
      <c t="s" r="A14" s="4">
        <v>22</v>
      </c>
      <c t="s" r="B14" s="5">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19</v>
      </c>
      <c t="s" r="B1" s="2">
        <v>1</v>
      </c>
    </row>
    <row spans="1:2" r="2">
      <c t="s" r="B2" s="2">
        <v>2</v>
      </c>
    </row>
    <row spans="1:2" r="3">
      <c t="s" r="A3" s="3">
        <v>120</v>
      </c>
    </row>
    <row spans="1:2" r="4">
      <c t="s" r="A4" s="4">
        <v>119</v>
      </c>
      <c t="s" r="B4" s="4">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122</v>
      </c>
      <c t="s" r="B1" s="2">
        <v>1</v>
      </c>
    </row>
    <row spans="1:2" r="2">
      <c t="s" r="B2" s="2">
        <v>2</v>
      </c>
    </row>
    <row spans="1:2" r="3">
      <c t="s" r="A3" s="3">
        <v>123</v>
      </c>
    </row>
    <row spans="1:2" r="4">
      <c t="s" r="A4" s="4">
        <v>122</v>
      </c>
      <c t="s" r="B4" s="4">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25</v>
      </c>
      <c t="s" r="B1" s="2">
        <v>1</v>
      </c>
    </row>
    <row spans="1:2" r="2">
      <c t="s" r="B2" s="2">
        <v>2</v>
      </c>
    </row>
    <row spans="1:2" r="3">
      <c t="s" r="A3" s="3">
        <v>126</v>
      </c>
    </row>
    <row spans="1:2" r="4">
      <c t="s" r="A4" s="4">
        <v>125</v>
      </c>
      <c t="s" r="B4" s="4">
        <v>1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128</v>
      </c>
      <c t="s" r="B1" s="2">
        <v>1</v>
      </c>
    </row>
    <row spans="1:2" r="2">
      <c t="s" r="B2" s="2">
        <v>2</v>
      </c>
    </row>
    <row spans="1:2" r="3">
      <c t="s" r="A3" s="3">
        <v>129</v>
      </c>
    </row>
    <row spans="1:2" r="4">
      <c t="s" r="A4" s="4">
        <v>128</v>
      </c>
      <c t="s" r="B4" s="4">
        <v>1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31</v>
      </c>
      <c t="s" r="B1" s="2">
        <v>1</v>
      </c>
    </row>
    <row spans="1:2" r="2">
      <c t="s" r="B2" s="2">
        <v>2</v>
      </c>
    </row>
    <row spans="1:2" r="3">
      <c t="s" r="A3" s="3">
        <v>132</v>
      </c>
    </row>
    <row spans="1:2" r="4">
      <c t="s" r="A4" s="4">
        <v>131</v>
      </c>
      <c t="s" r="B4" s="4">
        <v>1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34</v>
      </c>
      <c t="s" r="B1" s="2">
        <v>1</v>
      </c>
    </row>
    <row spans="1:2" r="2">
      <c t="s" r="B2" s="2">
        <v>2</v>
      </c>
    </row>
    <row spans="1:2" r="3">
      <c t="s" r="A3" s="3">
        <v>135</v>
      </c>
    </row>
    <row spans="1:2" r="4">
      <c t="s" r="A4" s="4">
        <v>134</v>
      </c>
      <c t="s" r="B4" s="4">
        <v>1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28"/>
  </cols>
  <sheetData>
    <row spans="1:2" r="1">
      <c t="s" r="A1" s="1">
        <v>137</v>
      </c>
      <c t="s" r="B1" s="2">
        <v>1</v>
      </c>
    </row>
    <row spans="1:2" r="2">
      <c t="s" r="B2" s="2">
        <v>2</v>
      </c>
    </row>
    <row spans="1:2" r="3">
      <c t="s" r="A3" s="3">
        <v>138</v>
      </c>
    </row>
    <row spans="1:2" r="4">
      <c t="s" r="A4" s="4">
        <v>137</v>
      </c>
      <c t="s" r="B4" s="4">
        <v>1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79"/>
    <col customWidth="1" max="2" min="2" width="80"/>
  </cols>
  <sheetData>
    <row spans="1:2" r="1">
      <c t="s" r="A1" s="1">
        <v>140</v>
      </c>
      <c t="s" r="B1" s="2">
        <v>1</v>
      </c>
    </row>
    <row spans="1:2" r="2">
      <c t="s" r="B2" s="2">
        <v>2</v>
      </c>
    </row>
    <row spans="1:2" r="3">
      <c t="s" r="A3" s="3">
        <v>112</v>
      </c>
    </row>
    <row spans="1:2" r="4">
      <c t="s" r="A4" s="4">
        <v>141</v>
      </c>
      <c t="s" r="B4" s="4">
        <v>142</v>
      </c>
    </row>
    <row spans="1:2" r="5">
      <c t="s" r="A5" s="4">
        <v>143</v>
      </c>
      <c t="s" r="B5" s="4">
        <v>144</v>
      </c>
    </row>
    <row spans="1:2" r="6">
      <c t="s" r="A6" s="4">
        <v>93</v>
      </c>
      <c t="s" r="B6" s="4">
        <v>145</v>
      </c>
    </row>
    <row spans="1:2" r="7">
      <c t="s" r="A7" s="4">
        <v>146</v>
      </c>
      <c t="s" r="B7" s="4">
        <v>147</v>
      </c>
    </row>
    <row spans="1:2" r="8">
      <c t="s" r="A8" s="4">
        <v>94</v>
      </c>
      <c t="s" r="B8" s="4">
        <v>148</v>
      </c>
    </row>
    <row spans="1:2" r="9">
      <c t="s" r="A9" s="4">
        <v>149</v>
      </c>
      <c t="s" r="B9" s="4">
        <v>150</v>
      </c>
    </row>
    <row spans="1:2" r="10">
      <c t="s" r="A10" s="4">
        <v>116</v>
      </c>
      <c t="s" r="B10" s="4">
        <v>151</v>
      </c>
    </row>
    <row spans="1:2" r="11">
      <c t="s" r="A11" s="4">
        <v>152</v>
      </c>
      <c t="s" r="B11" s="4">
        <v>153</v>
      </c>
    </row>
    <row spans="1:2" r="12">
      <c t="s" r="A12" s="4">
        <v>154</v>
      </c>
      <c t="s" r="B12" s="4">
        <v>155</v>
      </c>
    </row>
    <row spans="1:2" r="13">
      <c t="s" r="A13" s="4">
        <v>156</v>
      </c>
      <c t="s" r="B13" s="4">
        <v>157</v>
      </c>
    </row>
    <row spans="1:2" r="14">
      <c t="s" r="A14" s="4">
        <v>158</v>
      </c>
      <c t="s" r="B14" s="4">
        <v>159</v>
      </c>
    </row>
    <row spans="1:2" r="15">
      <c t="s" r="A15" s="4">
        <v>160</v>
      </c>
      <c t="s" r="B15" s="4">
        <v>161</v>
      </c>
    </row>
    <row spans="1:2" r="16">
      <c t="s" r="A16" s="4">
        <v>162</v>
      </c>
      <c t="s" r="B16" s="4">
        <v>163</v>
      </c>
    </row>
    <row spans="1:2" r="17">
      <c t="s" r="A17" s="4">
        <v>164</v>
      </c>
      <c t="s" r="B17" s="4">
        <v>165</v>
      </c>
    </row>
    <row spans="1:2" r="18">
      <c t="s" r="A18" s="4">
        <v>166</v>
      </c>
      <c t="s" r="B18" s="4">
        <v>167</v>
      </c>
    </row>
    <row spans="1:2" r="19">
      <c t="s" r="A19" s="4">
        <v>168</v>
      </c>
      <c t="s" r="B19" s="4">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170</v>
      </c>
      <c t="s" r="B1" s="2">
        <v>1</v>
      </c>
    </row>
    <row spans="1:2" r="2">
      <c t="s" r="B2" s="2">
        <v>2</v>
      </c>
    </row>
    <row spans="1:2" r="3">
      <c t="s" r="A3" s="3">
        <v>112</v>
      </c>
    </row>
    <row spans="1:2" r="4">
      <c t="s" r="A4" s="4">
        <v>171</v>
      </c>
      <c t="s" r="B4" s="4">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73</v>
      </c>
      <c t="s" r="B1" s="2">
        <v>1</v>
      </c>
    </row>
    <row spans="1:2" r="2">
      <c t="s" r="B2" s="2">
        <v>2</v>
      </c>
    </row>
    <row spans="1:2" r="3">
      <c t="s" r="A3" s="3">
        <v>114</v>
      </c>
    </row>
    <row spans="1:2" r="4">
      <c t="s" r="A4" s="4">
        <v>174</v>
      </c>
      <c t="s" r="B4" s="4">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2716</v>
      </c>
      <c t="n" r="C3" s="7">
        <v>3268</v>
      </c>
    </row>
    <row spans="1:3" r="4">
      <c t="s" r="A4" s="4">
        <v>28</v>
      </c>
      <c t="n" r="B4" s="6">
        <v>7813</v>
      </c>
      <c t="n" r="C4" s="6">
        <v>6838</v>
      </c>
    </row>
    <row spans="1:3" r="5">
      <c t="s" r="A5" s="4">
        <v>29</v>
      </c>
      <c t="n" r="B5" s="6">
        <v>13539</v>
      </c>
      <c t="n" r="C5" s="6">
        <v>12487</v>
      </c>
    </row>
    <row spans="1:3" r="6">
      <c t="s" r="A6" s="4">
        <v>30</v>
      </c>
      <c t="n" r="C6" s="6">
        <v>177</v>
      </c>
    </row>
    <row spans="1:3" r="7">
      <c t="s" r="A7" s="4">
        <v>31</v>
      </c>
      <c t="n" r="B7" s="6">
        <v>1155</v>
      </c>
      <c t="n" r="C7" s="6">
        <v>1155</v>
      </c>
    </row>
    <row spans="1:3" r="8">
      <c t="s" r="A8" s="4">
        <v>32</v>
      </c>
      <c t="n" r="B8" s="6">
        <v>780</v>
      </c>
      <c t="n" r="C8" s="6">
        <v>326</v>
      </c>
    </row>
    <row spans="1:3" r="9">
      <c t="s" r="A9" s="4">
        <v>33</v>
      </c>
      <c t="n" r="B9" s="6">
        <v>26003</v>
      </c>
      <c t="n" r="C9" s="6">
        <v>24251</v>
      </c>
    </row>
    <row spans="1:3" r="10">
      <c t="s" r="A10" s="4">
        <v>34</v>
      </c>
      <c t="n" r="B10" s="6">
        <v>10050</v>
      </c>
      <c t="n" r="C10" s="6">
        <v>9755</v>
      </c>
    </row>
    <row spans="1:3" r="11">
      <c t="s" r="A11" s="4">
        <v>35</v>
      </c>
      <c t="n" r="B11" s="6">
        <v>373</v>
      </c>
      <c t="n" r="C11" s="6">
        <v>368</v>
      </c>
    </row>
    <row spans="1:3" r="12">
      <c t="s" r="A12" s="4">
        <v>36</v>
      </c>
      <c t="n" r="B12" s="6">
        <v>36426</v>
      </c>
      <c t="n" r="C12" s="6">
        <v>34374</v>
      </c>
    </row>
    <row spans="1:3" r="13">
      <c t="s" r="A13" s="3">
        <v>37</v>
      </c>
    </row>
    <row spans="1:3" r="14">
      <c t="s" r="A14" s="4">
        <v>38</v>
      </c>
      <c t="n" r="B14" s="6">
        <v>548</v>
      </c>
      <c t="n" r="C14" s="6">
        <v>548</v>
      </c>
    </row>
    <row spans="1:3" r="15">
      <c t="s" r="A15" s="4">
        <v>39</v>
      </c>
      <c t="n" r="B15" s="6">
        <v>2187</v>
      </c>
      <c t="n" r="C15" s="6">
        <v>1518</v>
      </c>
    </row>
    <row spans="1:3" r="16">
      <c t="s" r="A16" s="4">
        <v>40</v>
      </c>
      <c t="n" r="B16" s="6">
        <v>2119</v>
      </c>
      <c t="n" r="C16" s="6">
        <v>1852</v>
      </c>
    </row>
    <row spans="1:3" r="17">
      <c t="s" r="A17" s="4">
        <v>41</v>
      </c>
      <c t="n" r="B17" s="6">
        <v>221</v>
      </c>
    </row>
    <row spans="1:3" r="18">
      <c t="s" r="A18" s="4">
        <v>42</v>
      </c>
      <c t="n" r="B18" s="6">
        <v>585</v>
      </c>
      <c t="n" r="C18" s="6">
        <v>374</v>
      </c>
    </row>
    <row spans="1:3" r="19">
      <c t="s" r="A19" s="4">
        <v>43</v>
      </c>
      <c t="n" r="B19" s="6">
        <v>5660</v>
      </c>
      <c t="n" r="C19" s="6">
        <v>4292</v>
      </c>
    </row>
    <row spans="1:3" r="20">
      <c t="s" r="A20" s="4">
        <v>44</v>
      </c>
      <c t="n" r="B20" s="6">
        <v>3251</v>
      </c>
      <c t="n" r="C20" s="6">
        <v>3524</v>
      </c>
    </row>
    <row spans="1:3" r="21">
      <c t="s" r="A21" s="4">
        <v>45</v>
      </c>
      <c t="n" r="B21" s="6">
        <v>471</v>
      </c>
      <c t="n" r="C21" s="6">
        <v>471</v>
      </c>
    </row>
    <row spans="1:3" r="22">
      <c t="s" r="A22" s="4">
        <v>31</v>
      </c>
      <c t="n" r="B22" s="6">
        <v>645</v>
      </c>
      <c t="n" r="C22" s="6">
        <v>645</v>
      </c>
    </row>
    <row spans="1:3" r="23">
      <c t="s" r="A23" s="4">
        <v>46</v>
      </c>
      <c t="s" r="B23" s="4">
        <v>47</v>
      </c>
      <c t="s" r="C23" s="4">
        <v>47</v>
      </c>
    </row>
    <row spans="1:3" r="24">
      <c t="s" r="A24" s="3">
        <v>48</v>
      </c>
    </row>
    <row spans="1:3" r="25">
      <c t="s" r="A25" s="4">
        <v>49</v>
      </c>
      <c t="n" r="B25" s="6">
        <v>523</v>
      </c>
      <c t="n" r="C25" s="6">
        <v>523</v>
      </c>
    </row>
    <row spans="1:3" r="26">
      <c t="s" r="A26" s="4">
        <v>50</v>
      </c>
      <c t="n" r="B26" s="6">
        <v>14126</v>
      </c>
      <c t="n" r="C26" s="6">
        <v>14092</v>
      </c>
    </row>
    <row spans="1:3" r="27">
      <c t="s" r="A27" s="4">
        <v>51</v>
      </c>
      <c t="n" r="B27" s="6">
        <v>14277</v>
      </c>
      <c t="n" r="C27" s="6">
        <v>13395</v>
      </c>
    </row>
    <row spans="1:3" r="28">
      <c t="s" r="A28" s="4">
        <v>52</v>
      </c>
      <c t="n" r="B28" s="6">
        <v>-3</v>
      </c>
      <c t="n" r="C28" s="6">
        <v>-3</v>
      </c>
    </row>
    <row spans="1:3" r="29">
      <c t="s" r="A29" s="4">
        <v>53</v>
      </c>
      <c t="n" r="B29" s="6">
        <v>-863</v>
      </c>
      <c t="n" r="C29" s="6">
        <v>-863</v>
      </c>
    </row>
    <row spans="1:3" r="30">
      <c t="s" r="A30" s="4">
        <v>54</v>
      </c>
      <c t="n" r="B30" s="6">
        <v>-1661</v>
      </c>
      <c t="n" r="C30" s="6">
        <v>-1702</v>
      </c>
    </row>
    <row spans="1:3" r="31">
      <c t="s" r="A31" s="4">
        <v>55</v>
      </c>
      <c t="n" r="B31" s="6">
        <v>26399</v>
      </c>
      <c t="n" r="C31" s="6">
        <v>25442</v>
      </c>
    </row>
    <row spans="1:3" r="32">
      <c t="s" r="A32" s="4">
        <v>56</v>
      </c>
      <c t="n" r="B32" s="7">
        <v>36426</v>
      </c>
      <c t="n" r="C32" s="7">
        <v>3437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176</v>
      </c>
      <c t="s" r="B1" s="2">
        <v>1</v>
      </c>
    </row>
    <row spans="1:2" r="2">
      <c t="s" r="B2" s="2">
        <v>2</v>
      </c>
    </row>
    <row spans="1:2" r="3">
      <c t="s" r="A3" s="3">
        <v>117</v>
      </c>
    </row>
    <row spans="1:2" r="4">
      <c t="s" r="A4" s="4">
        <v>177</v>
      </c>
      <c t="s" r="B4" s="4">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79</v>
      </c>
      <c t="s" r="B1" s="2">
        <v>1</v>
      </c>
    </row>
    <row spans="1:2" r="2">
      <c t="s" r="B2" s="2">
        <v>2</v>
      </c>
    </row>
    <row spans="1:2" r="3">
      <c t="s" r="A3" s="3">
        <v>120</v>
      </c>
    </row>
    <row spans="1:2" r="4">
      <c t="s" r="A4" s="4">
        <v>180</v>
      </c>
      <c t="s" r="B4" s="4">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2"/>
    <col customWidth="1" max="2" min="2" width="80"/>
  </cols>
  <sheetData>
    <row spans="1:2" r="1">
      <c t="s" r="A1" s="1">
        <v>182</v>
      </c>
      <c t="s" r="B1" s="2">
        <v>1</v>
      </c>
    </row>
    <row spans="1:2" r="2">
      <c t="s" r="B2" s="2">
        <v>2</v>
      </c>
    </row>
    <row spans="1:2" r="3">
      <c t="s" r="A3" s="3">
        <v>123</v>
      </c>
    </row>
    <row spans="1:2" r="4">
      <c t="s" r="A4" s="4">
        <v>183</v>
      </c>
      <c t="s" r="B4" s="4">
        <v>184</v>
      </c>
    </row>
    <row spans="1:2" r="5">
      <c t="s" r="A5" s="4">
        <v>185</v>
      </c>
      <c t="s" r="B5" s="4">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r="A1" s="1">
        <v>187</v>
      </c>
      <c t="s" r="B1" s="2">
        <v>1</v>
      </c>
    </row>
    <row spans="1:2" r="2">
      <c t="s" r="B2" s="2">
        <v>2</v>
      </c>
    </row>
    <row spans="1:2" r="3">
      <c t="s" r="A3" s="3">
        <v>132</v>
      </c>
    </row>
    <row spans="1:2" r="4">
      <c t="s" r="A4" s="4">
        <v>188</v>
      </c>
      <c t="s" r="B4" s="4">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5"/>
  </cols>
  <sheetData>
    <row spans="1:2" r="1">
      <c t="s" r="A1" s="1">
        <v>190</v>
      </c>
      <c t="s" r="B1" s="2">
        <v>1</v>
      </c>
    </row>
    <row spans="1:2" r="2">
      <c t="s" r="B2" s="2">
        <v>2</v>
      </c>
    </row>
    <row spans="1:2" r="3">
      <c t="s" r="A3" s="4">
        <v>191</v>
      </c>
    </row>
    <row spans="1:2" r="4">
      <c t="s" r="A4" s="3">
        <v>192</v>
      </c>
    </row>
    <row spans="1:2" r="5">
      <c t="s" r="A5" s="4">
        <v>193</v>
      </c>
      <c t="s" r="B5" s="4">
        <v>194</v>
      </c>
    </row>
    <row spans="1:2" r="6">
      <c t="s" r="A6" s="4">
        <v>195</v>
      </c>
    </row>
    <row spans="1:2" r="7">
      <c t="s" r="A7" s="3">
        <v>192</v>
      </c>
    </row>
    <row spans="1:2" r="8">
      <c t="s" r="A8" s="4">
        <v>193</v>
      </c>
      <c t="s" r="B8" s="4">
        <v>196</v>
      </c>
    </row>
    <row spans="1:2" r="9">
      <c t="s" r="A9" s="4">
        <v>197</v>
      </c>
    </row>
    <row spans="1:2" r="10">
      <c t="s" r="A10" s="3">
        <v>192</v>
      </c>
    </row>
    <row spans="1:2" r="11">
      <c t="s" r="A11" s="4">
        <v>193</v>
      </c>
      <c t="s" r="B11" s="4">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r="A1" s="1">
        <v>199</v>
      </c>
      <c t="s" r="B1" s="2">
        <v>1</v>
      </c>
      <c t="s" r="D1" s="2">
        <v>200</v>
      </c>
    </row>
    <row spans="1:4" r="2">
      <c t="s" r="B2" s="2">
        <v>2</v>
      </c>
      <c t="s" r="C2" s="2">
        <v>66</v>
      </c>
      <c t="s" r="D2" s="2">
        <v>25</v>
      </c>
    </row>
    <row spans="1:4" r="3">
      <c t="s" r="A3" s="3">
        <v>112</v>
      </c>
    </row>
    <row spans="1:4" r="4">
      <c t="s" r="A4" s="4">
        <v>201</v>
      </c>
      <c t="n" r="B4" s="7">
        <v>83000</v>
      </c>
      <c t="n" r="D4" s="7">
        <v>88000</v>
      </c>
    </row>
    <row spans="1:4" r="5">
      <c t="s" r="A5" s="4">
        <v>202</v>
      </c>
      <c t="n" r="B5" s="6">
        <v>1475000</v>
      </c>
      <c t="n" r="D5" s="6">
        <v>1429000</v>
      </c>
    </row>
    <row spans="1:4" r="6">
      <c t="s" r="A6" s="4">
        <v>203</v>
      </c>
      <c t="n" r="D6" s="7">
        <v>700000</v>
      </c>
    </row>
    <row spans="1:4" r="7">
      <c t="s" r="A7" s="4">
        <v>204</v>
      </c>
      <c t="n" r="B7" s="6">
        <v>134000</v>
      </c>
      <c t="n" r="C7" s="7">
        <v>136000</v>
      </c>
    </row>
    <row spans="1:4" r="8">
      <c t="s" r="A8" s="4">
        <v>205</v>
      </c>
      <c t="n" r="B8" s="7">
        <v>36000</v>
      </c>
      <c t="n" r="C8" s="7">
        <v>43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31"/>
  </cols>
  <sheetData>
    <row spans="1:2" r="1">
      <c t="s" r="A1" s="1">
        <v>206</v>
      </c>
      <c t="s" r="B1" s="2">
        <v>207</v>
      </c>
    </row>
    <row spans="1:2" r="2">
      <c t="s" r="A2" s="3">
        <v>112</v>
      </c>
    </row>
    <row spans="1:2" r="3">
      <c t="s" r="A3" s="4">
        <v>208</v>
      </c>
      <c t="n" r="B3" s="8">
        <v>0.15</v>
      </c>
    </row>
    <row spans="1:2" r="4">
      <c t="s" r="A4" s="4">
        <v>209</v>
      </c>
      <c t="s" r="B4" s="4">
        <v>210</v>
      </c>
    </row>
    <row spans="1:2" r="5">
      <c t="s" r="A5" s="4">
        <v>211</v>
      </c>
      <c t="s" r="B5" s="4">
        <v>212</v>
      </c>
    </row>
    <row spans="1:2" r="6">
      <c t="s" r="A6" s="4">
        <v>213</v>
      </c>
      <c t="s" r="B6" s="4">
        <v>214</v>
      </c>
    </row>
    <row spans="1:2" r="7">
      <c t="s" r="A7" s="4">
        <v>215</v>
      </c>
      <c t="n" r="B7" s="7">
        <v>380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r="A1" s="1">
        <v>216</v>
      </c>
      <c t="s" r="B1" s="2">
        <v>2</v>
      </c>
      <c t="s" r="C1" s="2">
        <v>25</v>
      </c>
    </row>
    <row spans="1:3" r="2">
      <c t="s" r="A2" s="3">
        <v>114</v>
      </c>
    </row>
    <row spans="1:3" r="3">
      <c t="s" r="A3" s="4">
        <v>217</v>
      </c>
      <c t="n" r="B3" s="7">
        <v>7201</v>
      </c>
      <c t="n" r="C3" s="7">
        <v>6627</v>
      </c>
    </row>
    <row spans="1:3" r="4">
      <c t="s" r="A4" s="4">
        <v>218</v>
      </c>
      <c t="n" r="B4" s="6">
        <v>2720</v>
      </c>
      <c t="n" r="C4" s="6">
        <v>2699</v>
      </c>
    </row>
    <row spans="1:3" r="5">
      <c t="s" r="A5" s="4">
        <v>219</v>
      </c>
      <c t="n" r="B5" s="6">
        <v>3618</v>
      </c>
      <c t="n" r="C5" s="6">
        <v>3161</v>
      </c>
    </row>
    <row spans="1:3" r="6">
      <c t="s" r="A6" s="4">
        <v>220</v>
      </c>
      <c t="n" r="B6" s="7">
        <v>13539</v>
      </c>
      <c t="n" r="C6" s="7">
        <v>12487</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21</v>
      </c>
      <c t="s" r="B1" s="2">
        <v>2</v>
      </c>
      <c t="s" r="C1" s="2">
        <v>25</v>
      </c>
    </row>
    <row spans="1:3" r="2">
      <c t="s" r="A2" s="3">
        <v>192</v>
      </c>
    </row>
    <row spans="1:3" r="3">
      <c t="s" r="A3" s="4">
        <v>222</v>
      </c>
      <c t="n" r="B3" s="7">
        <v>26056</v>
      </c>
      <c t="n" r="C3" s="7">
        <v>25355</v>
      </c>
    </row>
    <row spans="1:3" r="4">
      <c t="s" r="A4" s="4">
        <v>223</v>
      </c>
      <c t="n" r="B4" s="6">
        <v>-16006</v>
      </c>
      <c t="n" r="C4" s="6">
        <v>-15600</v>
      </c>
    </row>
    <row spans="1:3" r="5">
      <c t="s" r="A5" s="4">
        <v>224</v>
      </c>
      <c t="n" r="B5" s="6">
        <v>10050</v>
      </c>
      <c t="n" r="C5" s="6">
        <v>9755</v>
      </c>
    </row>
    <row spans="1:3" r="6">
      <c t="s" r="A6" s="4">
        <v>225</v>
      </c>
    </row>
    <row spans="1:3" r="7">
      <c t="s" r="A7" s="3">
        <v>192</v>
      </c>
    </row>
    <row spans="1:3" r="8">
      <c t="s" r="A8" s="4">
        <v>222</v>
      </c>
      <c t="n" r="B8" s="6">
        <v>21</v>
      </c>
      <c t="n" r="C8" s="6">
        <v>21</v>
      </c>
    </row>
    <row spans="1:3" r="9">
      <c t="s" r="A9" s="4">
        <v>226</v>
      </c>
    </row>
    <row spans="1:3" r="10">
      <c t="s" r="A10" s="3">
        <v>192</v>
      </c>
    </row>
    <row spans="1:3" r="11">
      <c t="s" r="A11" s="4">
        <v>222</v>
      </c>
      <c t="n" r="B11" s="6">
        <v>10413</v>
      </c>
      <c t="n" r="C11" s="6">
        <v>10343</v>
      </c>
    </row>
    <row spans="1:3" r="12">
      <c t="s" r="A12" s="4">
        <v>227</v>
      </c>
    </row>
    <row spans="1:3" r="13">
      <c t="s" r="A13" s="3">
        <v>192</v>
      </c>
    </row>
    <row spans="1:3" r="14">
      <c t="s" r="A14" s="4">
        <v>222</v>
      </c>
      <c t="n" r="B14" s="6">
        <v>15559</v>
      </c>
      <c t="n" r="C14" s="6">
        <v>14934</v>
      </c>
    </row>
    <row spans="1:3" r="15">
      <c t="s" r="A15" s="4">
        <v>228</v>
      </c>
    </row>
    <row spans="1:3" r="16">
      <c t="s" r="A16" s="3">
        <v>192</v>
      </c>
    </row>
    <row spans="1:3" r="17">
      <c t="s" r="A17" s="4">
        <v>222</v>
      </c>
      <c t="n" r="B17" s="7">
        <v>63</v>
      </c>
      <c t="n" r="C17" s="7">
        <v>57</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 customWidth="1" max="6" min="6" width="14"/>
  </cols>
  <sheetData>
    <row spans="1:6" r="1">
      <c t="s" r="A1" s="1">
        <v>229</v>
      </c>
      <c t="s" r="B1" s="2">
        <v>65</v>
      </c>
      <c t="s" r="D1" s="2">
        <v>1</v>
      </c>
    </row>
    <row spans="1:6" r="2">
      <c t="s" r="B2" s="2">
        <v>2</v>
      </c>
      <c t="s" r="C2" s="2">
        <v>66</v>
      </c>
      <c t="s" r="D2" s="2">
        <v>2</v>
      </c>
      <c t="s" r="E2" s="2">
        <v>66</v>
      </c>
      <c t="s" r="F2" s="2">
        <v>25</v>
      </c>
    </row>
    <row spans="1:6" r="3">
      <c t="s" r="A3" s="3">
        <v>192</v>
      </c>
    </row>
    <row spans="1:6" r="4">
      <c t="s" r="A4" s="4">
        <v>230</v>
      </c>
      <c t="n" r="B4" s="7">
        <v>16006000</v>
      </c>
      <c t="n" r="D4" s="7">
        <v>16006000</v>
      </c>
      <c t="n" r="F4" s="7">
        <v>15600000</v>
      </c>
    </row>
    <row spans="1:6" r="5">
      <c t="s" r="A5" s="4">
        <v>231</v>
      </c>
      <c t="n" r="B5" s="6">
        <v>205000</v>
      </c>
      <c t="n" r="C5" s="7">
        <v>177000</v>
      </c>
      <c t="n" r="D5" s="6">
        <v>412000</v>
      </c>
      <c t="n" r="E5" s="7">
        <v>340000</v>
      </c>
    </row>
    <row spans="1:6" r="6">
      <c t="s" r="A6" s="4">
        <v>232</v>
      </c>
    </row>
    <row spans="1:6" r="7">
      <c t="s" r="A7" s="3">
        <v>192</v>
      </c>
    </row>
    <row spans="1:6" r="8">
      <c t="s" r="A8" s="4">
        <v>228</v>
      </c>
      <c t="n" r="B8" s="6">
        <v>63000</v>
      </c>
      <c t="n" r="D8" s="6">
        <v>63000</v>
      </c>
      <c t="n" r="F8" s="6">
        <v>57000</v>
      </c>
    </row>
    <row spans="1:6" r="9">
      <c t="s" r="A9" s="4">
        <v>233</v>
      </c>
    </row>
    <row spans="1:6" r="10">
      <c t="s" r="A10" s="3">
        <v>192</v>
      </c>
    </row>
    <row spans="1:6" r="11">
      <c t="s" r="A11" s="4">
        <v>230</v>
      </c>
      <c t="n" r="B11" s="7">
        <v>3365000</v>
      </c>
      <c t="n" r="D11" s="7">
        <v>3365000</v>
      </c>
      <c t="n" r="F11" s="7">
        <v>3258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r="A1" s="1">
        <v>57</v>
      </c>
      <c t="s" r="B1" s="2">
        <v>2</v>
      </c>
      <c t="s" r="C1" s="2">
        <v>25</v>
      </c>
    </row>
    <row spans="1:3" r="2">
      <c t="s" r="A2" s="3">
        <v>58</v>
      </c>
    </row>
    <row spans="1:3" r="3">
      <c t="s" r="A3" s="4">
        <v>59</v>
      </c>
      <c t="n" r="B3" s="8">
        <v>0.2</v>
      </c>
      <c t="n" r="C3" s="8">
        <v>0.2</v>
      </c>
    </row>
    <row spans="1:3" r="4">
      <c t="s" r="A4" s="4">
        <v>60</v>
      </c>
      <c t="n" r="B4" s="6">
        <v>4000000</v>
      </c>
      <c t="n" r="C4" s="6">
        <v>4000000</v>
      </c>
    </row>
    <row spans="1:3" r="5">
      <c t="s" r="A5" s="4">
        <v>61</v>
      </c>
      <c t="n" r="B5" s="6">
        <v>2614506</v>
      </c>
      <c t="n" r="C5" s="6">
        <v>2614506</v>
      </c>
    </row>
    <row spans="1:3" r="6">
      <c t="s" r="A6" s="4">
        <v>62</v>
      </c>
      <c t="n" r="B6" s="6">
        <v>2311739</v>
      </c>
      <c t="n" r="C6" s="6">
        <v>2280813</v>
      </c>
    </row>
    <row spans="1:3" r="7">
      <c t="s" r="A7" s="4">
        <v>63</v>
      </c>
      <c t="n" r="B7" s="6">
        <v>144371</v>
      </c>
      <c t="n" r="C7" s="6">
        <v>17529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34</v>
      </c>
      <c t="s" r="B1" s="2">
        <v>2</v>
      </c>
      <c t="s" r="C1" s="2">
        <v>25</v>
      </c>
    </row>
    <row spans="1:3" r="2">
      <c t="s" r="A2" s="3">
        <v>235</v>
      </c>
    </row>
    <row spans="1:3" r="3">
      <c t="s" r="A3" s="4">
        <v>44</v>
      </c>
      <c t="n" r="B3" s="7">
        <v>3799</v>
      </c>
      <c t="n" r="C3" s="7">
        <v>4072</v>
      </c>
    </row>
    <row spans="1:3" r="4">
      <c t="s" r="A4" s="4">
        <v>236</v>
      </c>
      <c t="n" r="B4" s="6">
        <v>-548</v>
      </c>
      <c t="n" r="C4" s="6">
        <v>-548</v>
      </c>
    </row>
    <row spans="1:3" r="5">
      <c t="s" r="A5" s="4">
        <v>237</v>
      </c>
      <c t="n" r="B5" s="6">
        <v>3251</v>
      </c>
      <c t="n" r="C5" s="6">
        <v>3524</v>
      </c>
    </row>
    <row spans="1:3" r="6">
      <c t="s" r="A6" s="4">
        <v>238</v>
      </c>
    </row>
    <row spans="1:3" r="7">
      <c t="s" r="A7" s="3">
        <v>235</v>
      </c>
    </row>
    <row spans="1:3" r="8">
      <c t="s" r="A8" s="4">
        <v>44</v>
      </c>
      <c t="n" r="B8" s="6">
        <v>2227</v>
      </c>
      <c t="n" r="C8" s="6">
        <v>2358</v>
      </c>
    </row>
    <row spans="1:3" r="9">
      <c t="s" r="A9" s="4">
        <v>239</v>
      </c>
    </row>
    <row spans="1:3" r="10">
      <c t="s" r="A10" s="3">
        <v>235</v>
      </c>
    </row>
    <row spans="1:3" r="11">
      <c t="s" r="A11" s="4">
        <v>44</v>
      </c>
      <c t="n" r="B11" s="7">
        <v>1572</v>
      </c>
      <c t="n" r="C11" s="7">
        <v>1714</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spans="1:2" r="1">
      <c t="s" r="A1" s="1">
        <v>240</v>
      </c>
      <c t="s" r="B1" s="2">
        <v>1</v>
      </c>
    </row>
    <row spans="1:2" r="2">
      <c t="s" r="B2" s="2">
        <v>241</v>
      </c>
    </row>
    <row spans="1:2" r="3">
      <c t="s" r="A3" s="4">
        <v>238</v>
      </c>
    </row>
    <row spans="1:2" r="4">
      <c t="s" r="A4" s="3">
        <v>235</v>
      </c>
    </row>
    <row spans="1:2" r="5">
      <c t="s" r="A5" s="4">
        <v>242</v>
      </c>
      <c t="s" r="B5" s="4">
        <v>243</v>
      </c>
    </row>
    <row spans="1:2" r="6">
      <c t="s" r="A6" s="4">
        <v>244</v>
      </c>
      <c t="s" r="B6" s="4">
        <v>245</v>
      </c>
    </row>
    <row spans="1:2" r="7">
      <c t="s" r="A7" s="4">
        <v>246</v>
      </c>
      <c t="s" r="B7" s="4">
        <v>247</v>
      </c>
    </row>
    <row spans="1:2" r="8">
      <c t="s" r="A8" s="4">
        <v>248</v>
      </c>
      <c t="s" r="B8" s="4">
        <v>249</v>
      </c>
    </row>
    <row spans="1:2" r="9">
      <c t="s" r="A9" s="4">
        <v>250</v>
      </c>
      <c t="n" r="B9" s="7">
        <v>21833</v>
      </c>
    </row>
    <row spans="1:2" r="10">
      <c t="s" r="A10" s="4">
        <v>251</v>
      </c>
      <c t="n" r="B10" s="7">
        <v>786000</v>
      </c>
    </row>
    <row spans="1:2" r="11">
      <c t="s" r="A11" s="4">
        <v>239</v>
      </c>
    </row>
    <row spans="1:2" r="12">
      <c t="s" r="A12" s="3">
        <v>235</v>
      </c>
    </row>
    <row spans="1:2" r="13">
      <c t="s" r="A13" s="4">
        <v>242</v>
      </c>
      <c t="s" r="B13" s="4">
        <v>243</v>
      </c>
    </row>
    <row spans="1:2" r="14">
      <c t="s" r="A14" s="4">
        <v>244</v>
      </c>
      <c t="s" r="B14" s="4">
        <v>245</v>
      </c>
    </row>
    <row spans="1:2" r="15">
      <c t="s" r="A15" s="4">
        <v>246</v>
      </c>
      <c t="s" r="B15" s="4">
        <v>247</v>
      </c>
    </row>
    <row spans="1:2" r="16">
      <c t="s" r="A16" s="4">
        <v>248</v>
      </c>
      <c t="s" r="B16" s="4">
        <v>249</v>
      </c>
    </row>
    <row spans="1:2" r="17">
      <c t="s" r="A17" s="4">
        <v>250</v>
      </c>
      <c t="n" r="B17" s="7">
        <v>238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t="s" r="A1" s="1">
        <v>252</v>
      </c>
      <c t="s" r="B1" s="2">
        <v>2</v>
      </c>
      <c t="s" r="C1" s="2">
        <v>25</v>
      </c>
    </row>
    <row spans="1:3" r="2">
      <c t="s" r="A2" s="3">
        <v>120</v>
      </c>
    </row>
    <row spans="1:3" r="3">
      <c t="s" r="A3" s="4">
        <v>253</v>
      </c>
      <c t="n" r="B3" s="7">
        <v>2000000</v>
      </c>
      <c t="n" r="C3" s="7">
        <v>2000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5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54</v>
      </c>
      <c t="s" r="B1" s="2">
        <v>65</v>
      </c>
      <c t="s" r="D1" s="2">
        <v>1</v>
      </c>
    </row>
    <row spans="1:5" r="2">
      <c t="s" r="B2" s="2">
        <v>2</v>
      </c>
      <c t="s" r="C2" s="2">
        <v>66</v>
      </c>
      <c t="s" r="D2" s="2">
        <v>2</v>
      </c>
      <c t="s" r="E2" s="2">
        <v>66</v>
      </c>
    </row>
    <row spans="1:5" r="3">
      <c t="s" r="A3" s="4">
        <v>255</v>
      </c>
    </row>
    <row spans="1:5" r="4">
      <c t="s" r="A4" s="3">
        <v>256</v>
      </c>
    </row>
    <row spans="1:5" r="5">
      <c t="s" r="A5" s="4">
        <v>257</v>
      </c>
      <c t="n" r="D5" s="7">
        <v>523</v>
      </c>
    </row>
    <row spans="1:5" r="6">
      <c t="s" r="A6" s="4">
        <v>258</v>
      </c>
      <c t="n" r="D6" s="6">
        <v>2614506</v>
      </c>
    </row>
    <row spans="1:5" r="7">
      <c t="s" r="A7" s="4">
        <v>80</v>
      </c>
      <c t="s" r="D7" s="4">
        <v>47</v>
      </c>
    </row>
    <row spans="1:5" r="8">
      <c t="s" r="A8" s="4">
        <v>102</v>
      </c>
      <c t="s" r="D8" s="4">
        <v>47</v>
      </c>
    </row>
    <row spans="1:5" r="9">
      <c t="s" r="A9" s="4">
        <v>103</v>
      </c>
      <c t="s" r="D9" s="4">
        <v>47</v>
      </c>
    </row>
    <row spans="1:5" r="10">
      <c t="s" r="A10" s="4">
        <v>259</v>
      </c>
      <c t="s" r="D10" s="4">
        <v>47</v>
      </c>
    </row>
    <row spans="1:5" r="11">
      <c t="s" r="A11" s="4">
        <v>257</v>
      </c>
      <c t="n" r="B11" s="7">
        <v>523</v>
      </c>
      <c t="n" r="D11" s="7">
        <v>523</v>
      </c>
    </row>
    <row spans="1:5" r="12">
      <c t="s" r="A12" s="4">
        <v>258</v>
      </c>
      <c t="n" r="B12" s="6">
        <v>2614506</v>
      </c>
      <c t="n" r="D12" s="6">
        <v>2614506</v>
      </c>
    </row>
    <row spans="1:5" r="13">
      <c t="s" r="A13" s="4">
        <v>50</v>
      </c>
    </row>
    <row spans="1:5" r="14">
      <c t="s" r="A14" s="3">
        <v>256</v>
      </c>
    </row>
    <row spans="1:5" r="15">
      <c t="s" r="A15" s="4">
        <v>257</v>
      </c>
      <c t="n" r="D15" s="7">
        <v>14092</v>
      </c>
    </row>
    <row spans="1:5" r="16">
      <c t="s" r="A16" s="4">
        <v>80</v>
      </c>
      <c t="s" r="D16" s="4">
        <v>47</v>
      </c>
    </row>
    <row spans="1:5" r="17">
      <c t="s" r="A17" s="4">
        <v>102</v>
      </c>
      <c t="s" r="D17" s="4">
        <v>47</v>
      </c>
    </row>
    <row spans="1:5" r="18">
      <c t="s" r="A18" s="4">
        <v>103</v>
      </c>
      <c t="s" r="D18" s="4">
        <v>47</v>
      </c>
    </row>
    <row spans="1:5" r="19">
      <c t="s" r="A19" s="4">
        <v>259</v>
      </c>
      <c t="n" r="D19" s="6">
        <v>34</v>
      </c>
    </row>
    <row spans="1:5" r="20">
      <c t="s" r="A20" s="4">
        <v>257</v>
      </c>
      <c t="n" r="B20" s="7">
        <v>14126</v>
      </c>
      <c t="n" r="D20" s="6">
        <v>14126</v>
      </c>
    </row>
    <row spans="1:5" r="21">
      <c t="s" r="A21" s="4">
        <v>51</v>
      </c>
    </row>
    <row spans="1:5" r="22">
      <c t="s" r="A22" s="3">
        <v>256</v>
      </c>
    </row>
    <row spans="1:5" r="23">
      <c t="s" r="A23" s="4">
        <v>257</v>
      </c>
      <c t="n" r="D23" s="6">
        <v>13395</v>
      </c>
    </row>
    <row spans="1:5" r="24">
      <c t="s" r="A24" s="4">
        <v>80</v>
      </c>
      <c t="n" r="D24" s="6">
        <v>1262</v>
      </c>
    </row>
    <row spans="1:5" r="25">
      <c t="s" r="A25" s="4">
        <v>102</v>
      </c>
      <c t="s" r="D25" s="4">
        <v>47</v>
      </c>
    </row>
    <row spans="1:5" r="26">
      <c t="s" r="A26" s="4">
        <v>103</v>
      </c>
      <c t="n" r="D26" s="6">
        <v>-380</v>
      </c>
    </row>
    <row spans="1:5" r="27">
      <c t="s" r="A27" s="4">
        <v>259</v>
      </c>
      <c t="s" r="D27" s="4">
        <v>47</v>
      </c>
    </row>
    <row spans="1:5" r="28">
      <c t="s" r="A28" s="4">
        <v>257</v>
      </c>
      <c t="n" r="B28" s="6">
        <v>14277</v>
      </c>
      <c t="n" r="D28" s="6">
        <v>14277</v>
      </c>
    </row>
    <row spans="1:5" r="29">
      <c t="s" r="A29" s="4">
        <v>260</v>
      </c>
    </row>
    <row spans="1:5" r="30">
      <c t="s" r="A30" s="3">
        <v>256</v>
      </c>
    </row>
    <row spans="1:5" r="31">
      <c t="s" r="A31" s="4">
        <v>257</v>
      </c>
      <c t="n" r="D31" s="6">
        <v>-863</v>
      </c>
    </row>
    <row spans="1:5" r="32">
      <c t="s" r="A32" s="4">
        <v>80</v>
      </c>
      <c t="s" r="D32" s="4">
        <v>47</v>
      </c>
    </row>
    <row spans="1:5" r="33">
      <c t="s" r="A33" s="4">
        <v>102</v>
      </c>
      <c t="s" r="D33" s="4">
        <v>47</v>
      </c>
    </row>
    <row spans="1:5" r="34">
      <c t="s" r="A34" s="4">
        <v>103</v>
      </c>
      <c t="s" r="D34" s="4">
        <v>47</v>
      </c>
    </row>
    <row spans="1:5" r="35">
      <c t="s" r="A35" s="4">
        <v>259</v>
      </c>
      <c t="s" r="D35" s="4">
        <v>47</v>
      </c>
    </row>
    <row spans="1:5" r="36">
      <c t="s" r="A36" s="4">
        <v>257</v>
      </c>
      <c t="n" r="B36" s="6">
        <v>-863</v>
      </c>
      <c t="n" r="D36" s="6">
        <v>-863</v>
      </c>
    </row>
    <row spans="1:5" r="37">
      <c t="s" r="A37" s="4">
        <v>261</v>
      </c>
    </row>
    <row spans="1:5" r="38">
      <c t="s" r="A38" s="3">
        <v>256</v>
      </c>
    </row>
    <row spans="1:5" r="39">
      <c t="s" r="A39" s="4">
        <v>257</v>
      </c>
      <c t="n" r="D39" s="6">
        <v>-1702</v>
      </c>
    </row>
    <row spans="1:5" r="40">
      <c t="s" r="A40" s="4">
        <v>80</v>
      </c>
      <c t="s" r="D40" s="4">
        <v>47</v>
      </c>
    </row>
    <row spans="1:5" r="41">
      <c t="s" r="A41" s="4">
        <v>102</v>
      </c>
      <c t="n" r="D41" s="6">
        <v>-165</v>
      </c>
    </row>
    <row spans="1:5" r="42">
      <c t="s" r="A42" s="4">
        <v>103</v>
      </c>
      <c t="s" r="D42" s="4">
        <v>47</v>
      </c>
    </row>
    <row spans="1:5" r="43">
      <c t="s" r="A43" s="4">
        <v>259</v>
      </c>
      <c t="n" r="D43" s="6">
        <v>206</v>
      </c>
    </row>
    <row spans="1:5" r="44">
      <c t="s" r="A44" s="4">
        <v>257</v>
      </c>
      <c t="n" r="B44" s="6">
        <v>-1661</v>
      </c>
      <c t="n" r="D44" s="6">
        <v>-1661</v>
      </c>
    </row>
    <row spans="1:5" r="45">
      <c t="s" r="A45" s="4">
        <v>262</v>
      </c>
    </row>
    <row spans="1:5" r="46">
      <c t="s" r="A46" s="3">
        <v>256</v>
      </c>
    </row>
    <row spans="1:5" r="47">
      <c t="s" r="A47" s="4">
        <v>257</v>
      </c>
      <c t="n" r="D47" s="6">
        <v>-3</v>
      </c>
    </row>
    <row spans="1:5" r="48">
      <c t="s" r="A48" s="4">
        <v>80</v>
      </c>
      <c t="s" r="D48" s="4">
        <v>47</v>
      </c>
    </row>
    <row spans="1:5" r="49">
      <c t="s" r="A49" s="4">
        <v>102</v>
      </c>
      <c t="s" r="D49" s="4">
        <v>47</v>
      </c>
    </row>
    <row spans="1:5" r="50">
      <c t="s" r="A50" s="4">
        <v>103</v>
      </c>
      <c t="s" r="D50" s="4">
        <v>47</v>
      </c>
    </row>
    <row spans="1:5" r="51">
      <c t="s" r="A51" s="4">
        <v>259</v>
      </c>
      <c t="s" r="D51" s="4">
        <v>47</v>
      </c>
    </row>
    <row spans="1:5" r="52">
      <c t="s" r="A52" s="4">
        <v>257</v>
      </c>
      <c t="n" r="B52" s="6">
        <v>-3</v>
      </c>
      <c t="n" r="D52" s="6">
        <v>-3</v>
      </c>
    </row>
    <row spans="1:5" r="53">
      <c t="s" r="A53" s="4">
        <v>257</v>
      </c>
      <c t="n" r="D53" s="6">
        <v>25442</v>
      </c>
    </row>
    <row spans="1:5" r="54">
      <c t="s" r="A54" s="4">
        <v>80</v>
      </c>
      <c t="n" r="B54" s="6">
        <v>1004</v>
      </c>
      <c t="n" r="C54" s="7">
        <v>621</v>
      </c>
      <c t="n" r="D54" s="6">
        <v>1262</v>
      </c>
      <c t="n" r="E54" s="7">
        <v>3392</v>
      </c>
    </row>
    <row spans="1:5" r="55">
      <c t="s" r="A55" s="4">
        <v>102</v>
      </c>
      <c t="n" r="D55" s="6">
        <v>-165</v>
      </c>
    </row>
    <row spans="1:5" r="56">
      <c t="s" r="A56" s="4">
        <v>103</v>
      </c>
      <c t="n" r="D56" s="6">
        <v>-380</v>
      </c>
    </row>
    <row spans="1:5" r="57">
      <c t="s" r="A57" s="4">
        <v>259</v>
      </c>
      <c t="n" r="D57" s="6">
        <v>240</v>
      </c>
    </row>
    <row spans="1:5" r="58">
      <c t="s" r="A58" s="4">
        <v>257</v>
      </c>
      <c t="n" r="B58" s="7">
        <v>26399</v>
      </c>
      <c t="n" r="D58" s="7">
        <v>26399</v>
      </c>
    </row>
    <row spans="1:5" r="59">
      <c t="s" r="A59" s="4">
        <v>258</v>
      </c>
      <c t="n" r="B59" s="6">
        <v>2614506</v>
      </c>
      <c t="n" r="D59" s="6">
        <v>2614506</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63</v>
      </c>
      <c t="s" r="B1" s="2">
        <v>65</v>
      </c>
      <c t="s" r="D1" s="2">
        <v>1</v>
      </c>
    </row>
    <row spans="1:5" r="2">
      <c t="s" r="B2" s="2">
        <v>2</v>
      </c>
      <c t="s" r="C2" s="2">
        <v>66</v>
      </c>
      <c t="s" r="D2" s="2">
        <v>2</v>
      </c>
      <c t="s" r="E2" s="2">
        <v>66</v>
      </c>
    </row>
    <row spans="1:5" r="3">
      <c t="s" r="A3" s="3">
        <v>123</v>
      </c>
    </row>
    <row spans="1:5" r="4">
      <c t="s" r="A4" s="4">
        <v>80</v>
      </c>
      <c t="n" r="B4" s="7">
        <v>1004</v>
      </c>
      <c t="n" r="C4" s="7">
        <v>621</v>
      </c>
      <c t="n" r="D4" s="7">
        <v>1262</v>
      </c>
      <c t="n" r="E4" s="7">
        <v>3392</v>
      </c>
    </row>
    <row spans="1:5" r="5">
      <c t="s" r="A5" s="4">
        <v>264</v>
      </c>
      <c t="n" r="B5" s="6">
        <v>2220</v>
      </c>
      <c t="n" r="C5" s="6">
        <v>2179</v>
      </c>
      <c t="n" r="D5" s="6">
        <v>2195</v>
      </c>
      <c t="n" r="E5" s="6">
        <v>2179</v>
      </c>
    </row>
    <row spans="1:5" r="6">
      <c t="s" r="A6" s="4">
        <v>265</v>
      </c>
      <c t="s" r="B6" s="4">
        <v>47</v>
      </c>
      <c t="s" r="C6" s="4">
        <v>47</v>
      </c>
      <c t="s" r="D6" s="4">
        <v>47</v>
      </c>
      <c t="s" r="E6" s="4">
        <v>47</v>
      </c>
    </row>
    <row spans="1:5" r="7">
      <c t="s" r="A7" s="4">
        <v>266</v>
      </c>
      <c t="n" r="B7" s="6">
        <v>92</v>
      </c>
      <c t="n" r="C7" s="6">
        <v>82</v>
      </c>
      <c t="n" r="D7" s="6">
        <v>92</v>
      </c>
      <c t="n" r="E7" s="6">
        <v>82</v>
      </c>
    </row>
    <row spans="1:5" r="8">
      <c t="s" r="A8" s="4">
        <v>267</v>
      </c>
      <c t="n" r="B8" s="6">
        <v>2312</v>
      </c>
      <c t="n" r="C8" s="6">
        <v>2261</v>
      </c>
      <c t="n" r="D8" s="6">
        <v>2287</v>
      </c>
      <c t="n" r="E8" s="6">
        <v>2261</v>
      </c>
    </row>
    <row spans="1:5" r="9">
      <c t="s" r="A9" s="3">
        <v>81</v>
      </c>
    </row>
    <row spans="1:5" r="10">
      <c t="s" r="A10" s="4">
        <v>82</v>
      </c>
      <c t="n" r="B10" s="8">
        <v>0.45</v>
      </c>
      <c t="n" r="C10" s="8">
        <v>0.28</v>
      </c>
      <c t="n" r="D10" s="8">
        <v>0.57</v>
      </c>
      <c t="n" r="E10" s="8">
        <v>1.56</v>
      </c>
    </row>
    <row spans="1:5" r="11">
      <c t="s" r="A11" s="3">
        <v>83</v>
      </c>
    </row>
    <row spans="1:5" r="12">
      <c t="s" r="A12" s="4">
        <v>82</v>
      </c>
      <c t="n" r="B12" s="8">
        <v>0.43</v>
      </c>
      <c t="n" r="C12" s="8">
        <v>0.27</v>
      </c>
      <c t="n" r="D12" s="8">
        <v>0.55</v>
      </c>
      <c t="n" r="E12" s="8">
        <v>1.5</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20"/>
  </cols>
  <sheetData>
    <row spans="1:2" r="1">
      <c t="s" r="A1" s="1">
        <v>268</v>
      </c>
      <c t="s" r="B1" s="2">
        <v>1</v>
      </c>
    </row>
    <row spans="1:2" r="2">
      <c t="s" r="B2" s="2">
        <v>269</v>
      </c>
    </row>
    <row spans="1:2" r="3">
      <c t="s" r="A3" s="3">
        <v>270</v>
      </c>
    </row>
    <row spans="1:2" r="4">
      <c t="s" r="A4" s="4">
        <v>271</v>
      </c>
      <c t="n" r="B4" s="6">
        <v>2739</v>
      </c>
    </row>
    <row spans="1:2" r="5">
      <c t="s" r="A5" s="4">
        <v>272</v>
      </c>
    </row>
    <row spans="1:2" r="6">
      <c t="s" r="A6" s="3">
        <v>270</v>
      </c>
    </row>
    <row spans="1:2" r="7">
      <c t="s" r="A7" s="4">
        <v>273</v>
      </c>
      <c t="n" r="B7" s="6">
        <v>450000</v>
      </c>
    </row>
    <row spans="1:2" r="8">
      <c t="s" r="A8" s="4">
        <v>271</v>
      </c>
      <c t="n" r="B8" s="6">
        <v>334709</v>
      </c>
    </row>
    <row spans="1:2" r="9">
      <c t="s" r="A9" s="4">
        <v>274</v>
      </c>
      <c t="n" r="B9" s="6">
        <v>11529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r="A1" s="1">
        <v>275</v>
      </c>
      <c t="s" r="B1" s="2">
        <v>276</v>
      </c>
      <c t="s" r="C1" s="2">
        <v>277</v>
      </c>
      <c t="s" r="D1" s="2">
        <v>278</v>
      </c>
      <c t="s" r="E1" s="2">
        <v>2</v>
      </c>
      <c t="s" r="F1" s="2">
        <v>66</v>
      </c>
    </row>
    <row spans="1:6" r="2">
      <c t="s" r="A2" s="3">
        <v>279</v>
      </c>
    </row>
    <row spans="1:6" r="3">
      <c t="s" r="A3" s="4">
        <v>280</v>
      </c>
      <c t="n" r="C3" s="6">
        <v>41250</v>
      </c>
    </row>
    <row spans="1:6" r="4">
      <c t="s" r="A4" s="4">
        <v>281</v>
      </c>
      <c t="n" r="C4" s="6">
        <v>17335</v>
      </c>
    </row>
    <row spans="1:6" r="5">
      <c t="s" r="A5" s="4">
        <v>282</v>
      </c>
      <c t="n" r="C5" s="7">
        <v>145000</v>
      </c>
    </row>
    <row spans="1:6" r="6">
      <c t="s" r="A6" s="4">
        <v>283</v>
      </c>
    </row>
    <row spans="1:6" r="7">
      <c t="s" r="A7" s="3">
        <v>279</v>
      </c>
    </row>
    <row spans="1:6" r="8">
      <c t="s" r="A8" s="4">
        <v>284</v>
      </c>
      <c t="n" r="B8" s="6">
        <v>51000</v>
      </c>
      <c t="n" r="D8" s="6">
        <v>165000</v>
      </c>
    </row>
    <row spans="1:6" r="9">
      <c t="s" r="A9" s="4">
        <v>285</v>
      </c>
      <c t="n" r="D9" s="6">
        <v>300000</v>
      </c>
    </row>
    <row spans="1:6" r="10">
      <c t="s" r="A10" s="4">
        <v>286</v>
      </c>
      <c t="s" r="D10" s="4">
        <v>287</v>
      </c>
    </row>
    <row spans="1:6" r="11">
      <c t="s" r="A11" s="4">
        <v>288</v>
      </c>
      <c t="n" r="B11" s="7">
        <v>406000</v>
      </c>
      <c t="n" r="D11" s="7">
        <v>1336500</v>
      </c>
    </row>
    <row spans="1:6" r="12">
      <c t="s" r="A12" s="4">
        <v>289</v>
      </c>
      <c t="s" r="D12" s="4">
        <v>287</v>
      </c>
    </row>
    <row spans="1:6" r="13">
      <c t="s" r="A13" s="4">
        <v>290</v>
      </c>
      <c t="n" r="E13" s="7">
        <v>238000</v>
      </c>
      <c t="n" r="F13" s="7">
        <v>18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31"/>
  </cols>
  <sheetData>
    <row spans="1:2" r="1">
      <c t="s" r="A1" s="1">
        <v>291</v>
      </c>
      <c t="s" r="B1" s="2">
        <v>207</v>
      </c>
    </row>
    <row spans="1:2" r="2">
      <c t="s" r="A2" s="3">
        <v>123</v>
      </c>
    </row>
    <row spans="1:2" r="3">
      <c t="s" r="A3" s="4">
        <v>208</v>
      </c>
      <c t="n" r="B3" s="8">
        <v>0.15</v>
      </c>
    </row>
    <row spans="1:2" r="4">
      <c t="s" r="A4" s="4">
        <v>209</v>
      </c>
      <c t="s" r="B4" s="4">
        <v>210</v>
      </c>
    </row>
    <row spans="1:2" r="5">
      <c t="s" r="A5" s="4">
        <v>211</v>
      </c>
      <c t="s" r="B5" s="4">
        <v>212</v>
      </c>
    </row>
    <row spans="1:2" r="6">
      <c t="s" r="A6" s="4">
        <v>213</v>
      </c>
      <c t="s" r="B6" s="4">
        <v>214</v>
      </c>
    </row>
    <row spans="1:2" r="7">
      <c t="s" r="A7" s="4">
        <v>215</v>
      </c>
      <c t="n" r="B7" s="7">
        <v>38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3"/>
    <col customWidth="1" max="2" min="2" width="24"/>
    <col customWidth="1" max="3" min="3" width="21"/>
  </cols>
  <sheetData>
    <row spans="1:3" r="1">
      <c t="s" r="A1" s="1">
        <v>292</v>
      </c>
      <c t="s" r="B1" s="2">
        <v>1</v>
      </c>
    </row>
    <row spans="1:3" r="2">
      <c t="s" r="B2" s="2">
        <v>293</v>
      </c>
      <c t="s" r="C2" s="2">
        <v>294</v>
      </c>
    </row>
    <row spans="1:3" r="3">
      <c t="s" r="A3" s="3">
        <v>295</v>
      </c>
    </row>
    <row spans="1:3" r="4">
      <c t="s" r="A4" s="4">
        <v>45</v>
      </c>
      <c t="n" r="B4" s="7">
        <v>471000</v>
      </c>
      <c t="n" r="C4" s="7">
        <v>471000</v>
      </c>
    </row>
    <row spans="1:3" r="5">
      <c t="s" r="A5" s="4">
        <v>296</v>
      </c>
      <c t="n" r="B5" s="7">
        <v>4500000</v>
      </c>
    </row>
    <row spans="1:3" r="6">
      <c t="s" r="A6" s="4">
        <v>297</v>
      </c>
      <c t="s" r="B6" s="4">
        <v>298</v>
      </c>
    </row>
    <row spans="1:3" r="7">
      <c t="s" r="A7" s="4">
        <v>299</v>
      </c>
      <c t="n" r="B7" s="6">
        <v>28000</v>
      </c>
    </row>
    <row spans="1:3" r="8">
      <c t="s" r="A8" s="4">
        <v>300</v>
      </c>
      <c t="n" r="B8" s="7">
        <v>4000000</v>
      </c>
    </row>
    <row spans="1:3" r="9">
      <c t="s" r="A9" s="4">
        <v>301</v>
      </c>
      <c t="n" r="B9" s="6">
        <v>3432000</v>
      </c>
    </row>
    <row spans="1:3" r="10">
      <c t="s" r="A10" s="4">
        <v>302</v>
      </c>
    </row>
    <row spans="1:3" r="11">
      <c t="s" r="A11" s="3">
        <v>295</v>
      </c>
    </row>
    <row spans="1:3" r="12">
      <c t="s" r="A12" s="4">
        <v>303</v>
      </c>
      <c t="n" r="B12" s="6">
        <v>300000</v>
      </c>
    </row>
    <row spans="1:3" r="13">
      <c t="s" r="A13" s="4">
        <v>304</v>
      </c>
      <c t="n" r="B13" s="7">
        <v>416000</v>
      </c>
    </row>
    <row spans="1:3" r="14">
      <c t="s" r="A14" s="4">
        <v>305</v>
      </c>
      <c t="s" r="B14" s="4">
        <v>298</v>
      </c>
    </row>
    <row spans="1:3" r="15">
      <c t="s" r="A15" s="4">
        <v>306</v>
      </c>
    </row>
    <row spans="1:3" r="16">
      <c t="s" r="A16" s="3">
        <v>295</v>
      </c>
    </row>
    <row spans="1:3" r="17">
      <c t="s" r="A17" s="4">
        <v>307</v>
      </c>
      <c t="n" r="B17" s="7">
        <v>3000000</v>
      </c>
    </row>
    <row spans="1:3" r="18">
      <c t="s" r="A18" s="4">
        <v>308</v>
      </c>
      <c t="n" r="B18" s="7">
        <v>3191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09</v>
      </c>
      <c t="s" r="B1" s="2">
        <v>65</v>
      </c>
      <c t="s" r="D1" s="2">
        <v>1</v>
      </c>
    </row>
    <row spans="1:5" r="2">
      <c t="s" r="B2" s="2">
        <v>2</v>
      </c>
      <c t="s" r="C2" s="2">
        <v>66</v>
      </c>
      <c t="s" r="D2" s="2">
        <v>2</v>
      </c>
      <c t="s" r="E2" s="2">
        <v>66</v>
      </c>
    </row>
    <row spans="1:5" r="3">
      <c t="s" r="A3" s="3">
        <v>310</v>
      </c>
    </row>
    <row spans="1:5" r="4">
      <c t="s" r="A4" s="4">
        <v>311</v>
      </c>
      <c t="n" r="B4" s="7">
        <v>10296</v>
      </c>
      <c t="n" r="C4" s="7">
        <v>9242</v>
      </c>
      <c t="n" r="D4" s="7">
        <v>19243</v>
      </c>
      <c t="n" r="E4" s="7">
        <v>17413</v>
      </c>
    </row>
    <row spans="1:5" r="5">
      <c t="s" r="A5" s="4">
        <v>70</v>
      </c>
      <c t="n" r="B5" s="6">
        <v>-7129</v>
      </c>
      <c t="n" r="C5" s="6">
        <v>-6926</v>
      </c>
      <c t="n" r="D5" s="6">
        <v>-13845</v>
      </c>
      <c t="n" r="E5" s="6">
        <v>-13402</v>
      </c>
    </row>
    <row spans="1:5" r="6">
      <c t="s" r="A6" s="4">
        <v>71</v>
      </c>
      <c t="n" r="B6" s="6">
        <v>-1521</v>
      </c>
      <c t="n" r="C6" s="6">
        <v>-1312</v>
      </c>
      <c t="n" r="D6" s="6">
        <v>-3157</v>
      </c>
      <c t="n" r="E6" s="6">
        <v>-3077</v>
      </c>
    </row>
    <row spans="1:5" r="7">
      <c t="s" r="A7" s="4">
        <v>72</v>
      </c>
      <c t="n" r="B7" s="6">
        <v>-205</v>
      </c>
      <c t="n" r="C7" s="6">
        <v>-177</v>
      </c>
      <c t="n" r="D7" s="6">
        <v>-412</v>
      </c>
      <c t="n" r="E7" s="6">
        <v>-340</v>
      </c>
    </row>
    <row spans="1:5" r="8">
      <c t="s" r="A8" s="4">
        <v>73</v>
      </c>
      <c t="n" r="B8" s="6">
        <v>-17</v>
      </c>
      <c t="n" r="C8" s="6">
        <v>-14</v>
      </c>
      <c t="n" r="D8" s="6">
        <v>-36</v>
      </c>
      <c t="n" r="E8" s="6">
        <v>-35</v>
      </c>
    </row>
    <row spans="1:5" r="9">
      <c t="s" r="A9" s="4">
        <v>74</v>
      </c>
      <c t="n" r="E9" s="6">
        <v>-50</v>
      </c>
    </row>
    <row spans="1:5" r="10">
      <c t="s" r="A10" s="4">
        <v>75</v>
      </c>
      <c t="n" r="E10" s="6">
        <v>4500</v>
      </c>
    </row>
    <row spans="1:5" r="11">
      <c t="s" r="A11" s="4">
        <v>76</v>
      </c>
      <c t="n" r="B11" s="6">
        <v>10</v>
      </c>
      <c t="n" r="C11" s="6">
        <v>128</v>
      </c>
      <c t="n" r="D11" s="6">
        <v>10</v>
      </c>
      <c t="n" r="E11" s="6">
        <v>130</v>
      </c>
    </row>
    <row spans="1:5" r="12">
      <c t="s" r="A12" s="4">
        <v>312</v>
      </c>
      <c t="n" r="B12" s="6">
        <v>1434</v>
      </c>
      <c t="n" r="C12" s="6">
        <v>941</v>
      </c>
      <c t="n" r="D12" s="6">
        <v>1803</v>
      </c>
      <c t="n" r="E12" s="6">
        <v>5139</v>
      </c>
    </row>
    <row spans="1:5" r="13">
      <c t="s" r="A13" s="4">
        <v>313</v>
      </c>
      <c t="n" r="B13" s="6">
        <v>430</v>
      </c>
      <c t="n" r="C13" s="6">
        <v>320</v>
      </c>
      <c t="n" r="D13" s="6">
        <v>541</v>
      </c>
      <c t="n" r="E13" s="6">
        <v>1747</v>
      </c>
    </row>
    <row spans="1:5" r="14">
      <c t="s" r="A14" s="4">
        <v>314</v>
      </c>
      <c t="n" r="B14" s="6">
        <v>1004</v>
      </c>
      <c t="n" r="C14" s="6">
        <v>621</v>
      </c>
      <c t="n" r="D14" s="6">
        <v>1262</v>
      </c>
      <c t="n" r="E14" s="6">
        <v>3392</v>
      </c>
    </row>
    <row spans="1:5" r="15">
      <c t="s" r="A15" s="4">
        <v>315</v>
      </c>
      <c t="n" r="D15" s="6">
        <v>701</v>
      </c>
      <c t="n" r="E15" s="6">
        <v>647</v>
      </c>
    </row>
    <row spans="1:5" r="16">
      <c t="s" r="A16" s="4">
        <v>316</v>
      </c>
    </row>
    <row spans="1:5" r="17">
      <c t="s" r="A17" s="3">
        <v>310</v>
      </c>
    </row>
    <row spans="1:5" r="18">
      <c t="s" r="A18" s="4">
        <v>311</v>
      </c>
      <c t="n" r="B18" s="6">
        <v>10296</v>
      </c>
      <c t="n" r="C18" s="6">
        <v>9242</v>
      </c>
      <c t="n" r="D18" s="6">
        <v>19243</v>
      </c>
      <c t="n" r="E18" s="6">
        <v>17413</v>
      </c>
    </row>
    <row spans="1:5" r="19">
      <c t="s" r="A19" s="4">
        <v>70</v>
      </c>
      <c t="n" r="B19" s="6">
        <v>-7129</v>
      </c>
      <c t="n" r="C19" s="6">
        <v>-6926</v>
      </c>
      <c t="n" r="D19" s="6">
        <v>-13845</v>
      </c>
      <c t="n" r="E19" s="6">
        <v>-13402</v>
      </c>
    </row>
    <row spans="1:5" r="20">
      <c t="s" r="A20" s="4">
        <v>71</v>
      </c>
      <c t="n" r="B20" s="6">
        <v>-1521</v>
      </c>
      <c t="n" r="C20" s="6">
        <v>-1312</v>
      </c>
      <c t="n" r="D20" s="6">
        <v>-3157</v>
      </c>
      <c t="n" r="E20" s="6">
        <v>-3077</v>
      </c>
    </row>
    <row spans="1:5" r="21">
      <c t="s" r="A21" s="4">
        <v>72</v>
      </c>
      <c t="n" r="B21" s="6">
        <v>-205</v>
      </c>
      <c t="n" r="C21" s="6">
        <v>-177</v>
      </c>
      <c t="n" r="D21" s="6">
        <v>-412</v>
      </c>
      <c t="n" r="E21" s="6">
        <v>-340</v>
      </c>
    </row>
    <row spans="1:5" r="22">
      <c t="s" r="A22" s="4">
        <v>73</v>
      </c>
      <c t="n" r="B22" s="6">
        <v>-17</v>
      </c>
      <c t="n" r="C22" s="6">
        <v>-14</v>
      </c>
      <c t="n" r="D22" s="6">
        <v>-36</v>
      </c>
      <c t="n" r="E22" s="6">
        <v>-35</v>
      </c>
    </row>
    <row spans="1:5" r="23">
      <c t="s" r="A23" s="4">
        <v>74</v>
      </c>
      <c t="s" r="D23" s="4">
        <v>47</v>
      </c>
      <c t="n" r="E23" s="6">
        <v>-50</v>
      </c>
    </row>
    <row spans="1:5" r="24">
      <c t="s" r="A24" s="4">
        <v>75</v>
      </c>
      <c t="s" r="D24" s="4">
        <v>47</v>
      </c>
      <c t="n" r="E24" s="6">
        <v>4500</v>
      </c>
    </row>
    <row spans="1:5" r="25">
      <c t="s" r="A25" s="4">
        <v>76</v>
      </c>
      <c t="n" r="B25" s="6">
        <v>10</v>
      </c>
      <c t="n" r="C25" s="6">
        <v>128</v>
      </c>
      <c t="n" r="D25" s="6">
        <v>10</v>
      </c>
      <c t="n" r="E25" s="6">
        <v>130</v>
      </c>
    </row>
    <row spans="1:5" r="26">
      <c t="s" r="A26" s="4">
        <v>312</v>
      </c>
      <c t="n" r="B26" s="6">
        <v>1434</v>
      </c>
      <c t="n" r="C26" s="6">
        <v>941</v>
      </c>
      <c t="n" r="D26" s="6">
        <v>1803</v>
      </c>
      <c t="n" r="E26" s="6">
        <v>5139</v>
      </c>
    </row>
    <row spans="1:5" r="27">
      <c t="s" r="A27" s="4">
        <v>313</v>
      </c>
      <c t="n" r="B27" s="6">
        <v>430</v>
      </c>
      <c t="n" r="C27" s="6">
        <v>320</v>
      </c>
      <c t="n" r="D27" s="6">
        <v>541</v>
      </c>
      <c t="n" r="E27" s="6">
        <v>1747</v>
      </c>
    </row>
    <row spans="1:5" r="28">
      <c t="s" r="A28" s="4">
        <v>314</v>
      </c>
      <c t="n" r="B28" s="6">
        <v>1004</v>
      </c>
      <c t="n" r="C28" s="6">
        <v>621</v>
      </c>
      <c t="n" r="D28" s="6">
        <v>1262</v>
      </c>
      <c t="n" r="E28" s="6">
        <v>3392</v>
      </c>
    </row>
    <row spans="1:5" r="29">
      <c t="s" r="A29" s="4">
        <v>315</v>
      </c>
      <c t="n" r="B29" s="6">
        <v>523</v>
      </c>
      <c t="n" r="C29" s="6">
        <v>366</v>
      </c>
      <c t="n" r="D29" s="6">
        <v>701</v>
      </c>
      <c t="n" r="E29" s="6">
        <v>647</v>
      </c>
    </row>
    <row spans="1:5" r="30">
      <c t="s" r="A30" s="4">
        <v>317</v>
      </c>
    </row>
    <row spans="1:5" r="31">
      <c t="s" r="A31" s="3">
        <v>310</v>
      </c>
    </row>
    <row spans="1:5" r="32">
      <c t="s" r="A32" s="4">
        <v>311</v>
      </c>
      <c t="n" r="B32" s="6">
        <v>8256</v>
      </c>
      <c t="n" r="C32" s="6">
        <v>7201</v>
      </c>
      <c t="n" r="D32" s="6">
        <v>15365</v>
      </c>
      <c t="n" r="E32" s="6">
        <v>13554</v>
      </c>
    </row>
    <row spans="1:5" r="33">
      <c t="s" r="A33" s="4">
        <v>70</v>
      </c>
      <c t="n" r="B33" s="6">
        <v>-5474</v>
      </c>
      <c t="n" r="C33" s="6">
        <v>-5106</v>
      </c>
      <c t="n" r="D33" s="6">
        <v>-10643</v>
      </c>
      <c t="n" r="E33" s="6">
        <v>-9857</v>
      </c>
    </row>
    <row spans="1:5" r="34">
      <c t="s" r="A34" s="4">
        <v>71</v>
      </c>
      <c t="n" r="B34" s="6">
        <v>-1105</v>
      </c>
      <c t="n" r="C34" s="6">
        <v>-957</v>
      </c>
      <c t="n" r="D34" s="6">
        <v>-2236</v>
      </c>
      <c t="n" r="E34" s="6">
        <v>-2317</v>
      </c>
    </row>
    <row spans="1:5" r="35">
      <c t="s" r="A35" s="4">
        <v>72</v>
      </c>
      <c t="n" r="B35" s="6">
        <v>-136</v>
      </c>
      <c t="n" r="C35" s="6">
        <v>-124</v>
      </c>
      <c t="n" r="D35" s="6">
        <v>-276</v>
      </c>
      <c t="n" r="E35" s="6">
        <v>-241</v>
      </c>
    </row>
    <row spans="1:5" r="36">
      <c t="s" r="A36" s="4">
        <v>73</v>
      </c>
      <c t="n" r="B36" s="6">
        <v>-10</v>
      </c>
      <c t="n" r="C36" s="6">
        <v>-7</v>
      </c>
      <c t="n" r="D36" s="6">
        <v>-21</v>
      </c>
      <c t="n" r="E36" s="6">
        <v>-20</v>
      </c>
    </row>
    <row spans="1:5" r="37">
      <c t="s" r="A37" s="4">
        <v>74</v>
      </c>
      <c t="s" r="D37" s="4">
        <v>47</v>
      </c>
      <c t="n" r="E37" s="6">
        <v>-50</v>
      </c>
    </row>
    <row spans="1:5" r="38">
      <c t="s" r="A38" s="4">
        <v>75</v>
      </c>
      <c t="s" r="D38" s="4">
        <v>47</v>
      </c>
      <c t="n" r="E38" s="6">
        <v>4500</v>
      </c>
    </row>
    <row spans="1:5" r="39">
      <c t="s" r="A39" s="4">
        <v>76</v>
      </c>
      <c t="n" r="B39" s="6">
        <v>10</v>
      </c>
      <c t="n" r="C39" s="6">
        <v>127</v>
      </c>
      <c t="n" r="D39" s="6">
        <v>10</v>
      </c>
      <c t="n" r="E39" s="6">
        <v>129</v>
      </c>
    </row>
    <row spans="1:5" r="40">
      <c t="s" r="A40" s="4">
        <v>312</v>
      </c>
      <c t="n" r="B40" s="6">
        <v>1541</v>
      </c>
      <c t="n" r="C40" s="6">
        <v>1134</v>
      </c>
      <c t="n" r="D40" s="6">
        <v>2199</v>
      </c>
      <c t="n" r="E40" s="6">
        <v>5698</v>
      </c>
    </row>
    <row spans="1:5" r="41">
      <c t="s" r="A41" s="4">
        <v>313</v>
      </c>
      <c t="n" r="B41" s="6">
        <v>462</v>
      </c>
      <c t="n" r="C41" s="6">
        <v>385</v>
      </c>
      <c t="n" r="D41" s="6">
        <v>660</v>
      </c>
      <c t="n" r="E41" s="6">
        <v>1937</v>
      </c>
    </row>
    <row spans="1:5" r="42">
      <c t="s" r="A42" s="4">
        <v>314</v>
      </c>
      <c t="n" r="B42" s="6">
        <v>1079</v>
      </c>
      <c t="n" r="C42" s="6">
        <v>749</v>
      </c>
      <c t="n" r="D42" s="6">
        <v>1539</v>
      </c>
      <c t="n" r="E42" s="6">
        <v>3761</v>
      </c>
    </row>
    <row spans="1:5" r="43">
      <c t="s" r="A43" s="4">
        <v>315</v>
      </c>
      <c t="n" r="B43" s="6">
        <v>404</v>
      </c>
      <c t="n" r="C43" s="6">
        <v>187</v>
      </c>
      <c t="n" r="D43" s="6">
        <v>543</v>
      </c>
      <c t="n" r="E43" s="6">
        <v>375</v>
      </c>
    </row>
    <row spans="1:5" r="44">
      <c t="s" r="A44" s="4">
        <v>318</v>
      </c>
    </row>
    <row spans="1:5" r="45">
      <c t="s" r="A45" s="3">
        <v>310</v>
      </c>
    </row>
    <row spans="1:5" r="46">
      <c t="s" r="A46" s="4">
        <v>311</v>
      </c>
      <c t="n" r="B46" s="6">
        <v>2040</v>
      </c>
      <c t="n" r="C46" s="6">
        <v>2041</v>
      </c>
      <c t="n" r="D46" s="6">
        <v>3878</v>
      </c>
      <c t="n" r="E46" s="6">
        <v>3859</v>
      </c>
    </row>
    <row spans="1:5" r="47">
      <c t="s" r="A47" s="4">
        <v>70</v>
      </c>
      <c t="n" r="B47" s="6">
        <v>-1655</v>
      </c>
      <c t="n" r="C47" s="6">
        <v>-1820</v>
      </c>
      <c t="n" r="D47" s="6">
        <v>-3202</v>
      </c>
      <c t="n" r="E47" s="6">
        <v>-3545</v>
      </c>
    </row>
    <row spans="1:5" r="48">
      <c t="s" r="A48" s="4">
        <v>71</v>
      </c>
      <c t="n" r="B48" s="6">
        <v>-416</v>
      </c>
      <c t="n" r="C48" s="6">
        <v>-355</v>
      </c>
      <c t="n" r="D48" s="6">
        <v>-921</v>
      </c>
      <c t="n" r="E48" s="6">
        <v>-760</v>
      </c>
    </row>
    <row spans="1:5" r="49">
      <c t="s" r="A49" s="4">
        <v>72</v>
      </c>
      <c t="n" r="B49" s="6">
        <v>-69</v>
      </c>
      <c t="n" r="C49" s="6">
        <v>-53</v>
      </c>
      <c t="n" r="D49" s="6">
        <v>-136</v>
      </c>
      <c t="n" r="E49" s="6">
        <v>-99</v>
      </c>
    </row>
    <row spans="1:5" r="50">
      <c t="s" r="A50" s="4">
        <v>73</v>
      </c>
      <c t="n" r="B50" s="6">
        <v>-7</v>
      </c>
      <c t="n" r="C50" s="6">
        <v>-7</v>
      </c>
      <c t="n" r="D50" s="6">
        <v>-15</v>
      </c>
      <c t="n" r="E50" s="6">
        <v>-15</v>
      </c>
    </row>
    <row spans="1:5" r="51">
      <c t="s" r="A51" s="4">
        <v>74</v>
      </c>
      <c t="s" r="D51" s="4">
        <v>47</v>
      </c>
      <c t="s" r="E51" s="4">
        <v>47</v>
      </c>
    </row>
    <row spans="1:5" r="52">
      <c t="s" r="A52" s="4">
        <v>75</v>
      </c>
      <c t="s" r="D52" s="4">
        <v>47</v>
      </c>
      <c t="s" r="E52" s="4">
        <v>47</v>
      </c>
    </row>
    <row spans="1:5" r="53">
      <c t="s" r="A53" s="4">
        <v>76</v>
      </c>
      <c t="s" r="B53" s="4">
        <v>47</v>
      </c>
      <c t="n" r="C53" s="6">
        <v>1</v>
      </c>
      <c t="s" r="D53" s="4">
        <v>47</v>
      </c>
      <c t="n" r="E53" s="6">
        <v>1</v>
      </c>
    </row>
    <row spans="1:5" r="54">
      <c t="s" r="A54" s="4">
        <v>312</v>
      </c>
      <c t="n" r="B54" s="6">
        <v>-107</v>
      </c>
      <c t="n" r="C54" s="6">
        <v>-193</v>
      </c>
      <c t="n" r="D54" s="6">
        <v>-396</v>
      </c>
      <c t="n" r="E54" s="6">
        <v>-559</v>
      </c>
    </row>
    <row spans="1:5" r="55">
      <c t="s" r="A55" s="4">
        <v>313</v>
      </c>
      <c t="n" r="B55" s="6">
        <v>-32</v>
      </c>
      <c t="n" r="C55" s="6">
        <v>-65</v>
      </c>
      <c t="n" r="D55" s="6">
        <v>-119</v>
      </c>
      <c t="n" r="E55" s="6">
        <v>-190</v>
      </c>
    </row>
    <row spans="1:5" r="56">
      <c t="s" r="A56" s="4">
        <v>314</v>
      </c>
      <c t="n" r="B56" s="6">
        <v>-75</v>
      </c>
      <c t="n" r="C56" s="6">
        <v>-128</v>
      </c>
      <c t="n" r="D56" s="6">
        <v>-277</v>
      </c>
      <c t="n" r="E56" s="6">
        <v>-369</v>
      </c>
    </row>
    <row spans="1:5" r="57">
      <c t="s" r="A57" s="4">
        <v>315</v>
      </c>
      <c t="n" r="B57" s="7">
        <v>119</v>
      </c>
      <c t="n" r="C57" s="7">
        <v>179</v>
      </c>
      <c t="n" r="D57" s="7">
        <v>158</v>
      </c>
      <c t="n" r="E57" s="7">
        <v>27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t="s" r="A1" s="1">
        <v>64</v>
      </c>
      <c t="s" r="B1" s="2">
        <v>65</v>
      </c>
      <c t="s" r="D1" s="2">
        <v>1</v>
      </c>
    </row>
    <row spans="1:5" r="2">
      <c t="s" r="B2" s="2">
        <v>2</v>
      </c>
      <c t="s" r="C2" s="2">
        <v>66</v>
      </c>
      <c t="s" r="D2" s="2">
        <v>2</v>
      </c>
      <c t="s" r="E2" s="2">
        <v>66</v>
      </c>
    </row>
    <row spans="1:5" r="3">
      <c t="s" r="A3" s="3">
        <v>67</v>
      </c>
    </row>
    <row spans="1:5" r="4">
      <c t="s" r="A4" s="4">
        <v>68</v>
      </c>
      <c t="n" r="B4" s="7">
        <v>10296</v>
      </c>
      <c t="n" r="C4" s="7">
        <v>9242</v>
      </c>
      <c t="n" r="D4" s="7">
        <v>19243</v>
      </c>
      <c t="n" r="E4" s="7">
        <v>17413</v>
      </c>
    </row>
    <row spans="1:5" r="5">
      <c t="s" r="A5" s="3">
        <v>69</v>
      </c>
    </row>
    <row spans="1:5" r="6">
      <c t="s" r="A6" s="4">
        <v>70</v>
      </c>
      <c t="n" r="B6" s="6">
        <v>7129</v>
      </c>
      <c t="n" r="C6" s="6">
        <v>6926</v>
      </c>
      <c t="n" r="D6" s="6">
        <v>13845</v>
      </c>
      <c t="n" r="E6" s="6">
        <v>13402</v>
      </c>
    </row>
    <row spans="1:5" r="7">
      <c t="s" r="A7" s="4">
        <v>71</v>
      </c>
      <c t="n" r="B7" s="6">
        <v>1521</v>
      </c>
      <c t="n" r="C7" s="6">
        <v>1312</v>
      </c>
      <c t="n" r="D7" s="6">
        <v>3157</v>
      </c>
      <c t="n" r="E7" s="6">
        <v>3077</v>
      </c>
    </row>
    <row spans="1:5" r="8">
      <c t="s" r="A8" s="4">
        <v>72</v>
      </c>
      <c t="n" r="B8" s="6">
        <v>205</v>
      </c>
      <c t="n" r="C8" s="6">
        <v>177</v>
      </c>
      <c t="n" r="D8" s="6">
        <v>412</v>
      </c>
      <c t="n" r="E8" s="6">
        <v>340</v>
      </c>
    </row>
    <row spans="1:5" r="9">
      <c t="s" r="A9" s="4">
        <v>73</v>
      </c>
      <c t="n" r="B9" s="6">
        <v>17</v>
      </c>
      <c t="n" r="C9" s="6">
        <v>14</v>
      </c>
      <c t="n" r="D9" s="6">
        <v>36</v>
      </c>
      <c t="n" r="E9" s="6">
        <v>35</v>
      </c>
    </row>
    <row spans="1:5" r="10">
      <c t="s" r="A10" s="4">
        <v>74</v>
      </c>
      <c t="n" r="E10" s="6">
        <v>50</v>
      </c>
    </row>
    <row spans="1:5" r="11">
      <c t="s" r="A11" s="4">
        <v>75</v>
      </c>
      <c t="n" r="E11" s="6">
        <v>-4500</v>
      </c>
    </row>
    <row spans="1:5" r="12">
      <c t="s" r="A12" s="4">
        <v>76</v>
      </c>
      <c t="n" r="B12" s="6">
        <v>-10</v>
      </c>
      <c t="n" r="C12" s="6">
        <v>-128</v>
      </c>
      <c t="n" r="D12" s="6">
        <v>-10</v>
      </c>
      <c t="n" r="E12" s="6">
        <v>-130</v>
      </c>
    </row>
    <row spans="1:5" r="13">
      <c t="s" r="A13" s="4">
        <v>77</v>
      </c>
      <c t="n" r="B13" s="6">
        <v>8862</v>
      </c>
      <c t="n" r="C13" s="6">
        <v>8301</v>
      </c>
      <c t="n" r="D13" s="6">
        <v>17440</v>
      </c>
      <c t="n" r="E13" s="6">
        <v>12274</v>
      </c>
    </row>
    <row spans="1:5" r="14">
      <c t="s" r="A14" s="4">
        <v>78</v>
      </c>
      <c t="n" r="B14" s="6">
        <v>1434</v>
      </c>
      <c t="n" r="C14" s="6">
        <v>941</v>
      </c>
      <c t="n" r="D14" s="6">
        <v>1803</v>
      </c>
      <c t="n" r="E14" s="6">
        <v>5139</v>
      </c>
    </row>
    <row spans="1:5" r="15">
      <c t="s" r="A15" s="4">
        <v>79</v>
      </c>
      <c t="n" r="B15" s="6">
        <v>430</v>
      </c>
      <c t="n" r="C15" s="6">
        <v>320</v>
      </c>
      <c t="n" r="D15" s="6">
        <v>541</v>
      </c>
      <c t="n" r="E15" s="6">
        <v>1747</v>
      </c>
    </row>
    <row spans="1:5" r="16">
      <c t="s" r="A16" s="4">
        <v>80</v>
      </c>
      <c t="n" r="B16" s="7">
        <v>1004</v>
      </c>
      <c t="n" r="C16" s="7">
        <v>621</v>
      </c>
      <c t="n" r="D16" s="7">
        <v>1262</v>
      </c>
      <c t="n" r="E16" s="7">
        <v>3392</v>
      </c>
    </row>
    <row spans="1:5" r="17">
      <c t="s" r="A17" s="3">
        <v>81</v>
      </c>
    </row>
    <row spans="1:5" r="18">
      <c t="s" r="A18" s="4">
        <v>82</v>
      </c>
      <c t="n" r="B18" s="8">
        <v>0.45</v>
      </c>
      <c t="n" r="C18" s="8">
        <v>0.28</v>
      </c>
      <c t="n" r="D18" s="8">
        <v>0.57</v>
      </c>
      <c t="n" r="E18" s="8">
        <v>1.56</v>
      </c>
    </row>
    <row spans="1:5" r="19">
      <c t="s" r="A19" s="3">
        <v>83</v>
      </c>
    </row>
    <row spans="1:5" r="20">
      <c t="s" r="A20" s="4">
        <v>82</v>
      </c>
      <c t="n" r="B20" s="8">
        <v>0.43</v>
      </c>
      <c t="n" r="C20" s="8">
        <v>0.27</v>
      </c>
      <c t="n" r="D20" s="8">
        <v>0.55</v>
      </c>
      <c t="n" r="E20" s="8">
        <v>1.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3"/>
    <col customWidth="1" max="2" min="2" width="28"/>
    <col customWidth="1" max="3" min="3" width="21"/>
  </cols>
  <sheetData>
    <row spans="1:3" r="1">
      <c t="s" r="A1" s="1">
        <v>319</v>
      </c>
      <c t="s" r="B1" s="2">
        <v>1</v>
      </c>
    </row>
    <row spans="1:3" r="2">
      <c t="s" r="B2" s="2">
        <v>320</v>
      </c>
      <c t="s" r="C2" s="2">
        <v>294</v>
      </c>
    </row>
    <row spans="1:3" r="3">
      <c t="s" r="A3" s="3">
        <v>310</v>
      </c>
    </row>
    <row spans="1:3" r="4">
      <c t="s" r="A4" s="4">
        <v>321</v>
      </c>
      <c t="n" r="B4" s="7">
        <v>36426000</v>
      </c>
      <c t="n" r="C4" s="7">
        <v>34374000</v>
      </c>
    </row>
    <row spans="1:3" r="5">
      <c t="s" r="A5" s="4">
        <v>322</v>
      </c>
      <c t="n" r="B5" s="6">
        <v>2</v>
      </c>
    </row>
    <row spans="1:3" r="6">
      <c t="s" r="A6" s="4">
        <v>317</v>
      </c>
    </row>
    <row spans="1:3" r="7">
      <c t="s" r="A7" s="3">
        <v>310</v>
      </c>
    </row>
    <row spans="1:3" r="8">
      <c t="s" r="A8" s="4">
        <v>321</v>
      </c>
      <c t="n" r="B8" s="7">
        <v>24319000</v>
      </c>
      <c t="n" r="C8" s="6">
        <v>22789000</v>
      </c>
    </row>
    <row spans="1:3" r="9">
      <c t="s" r="A9" s="4">
        <v>318</v>
      </c>
    </row>
    <row spans="1:3" r="10">
      <c t="s" r="A10" s="3">
        <v>310</v>
      </c>
    </row>
    <row spans="1:3" r="11">
      <c t="s" r="A11" s="4">
        <v>321</v>
      </c>
      <c t="n" r="B11" s="7">
        <v>12107000</v>
      </c>
      <c t="n" r="C11" s="7">
        <v>11585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84</v>
      </c>
      <c t="s" r="B1" s="2">
        <v>1</v>
      </c>
    </row>
    <row spans="1:3" r="2">
      <c t="s" r="B2" s="2">
        <v>2</v>
      </c>
      <c t="s" r="C2" s="2">
        <v>66</v>
      </c>
    </row>
    <row spans="1:3" r="3">
      <c t="s" r="A3" s="3">
        <v>85</v>
      </c>
    </row>
    <row spans="1:3" r="4">
      <c t="s" r="A4" s="4">
        <v>80</v>
      </c>
      <c t="n" r="B4" s="7">
        <v>1262</v>
      </c>
      <c t="n" r="C4" s="7">
        <v>3392</v>
      </c>
    </row>
    <row spans="1:3" r="5">
      <c t="s" r="A5" s="3">
        <v>86</v>
      </c>
    </row>
    <row spans="1:3" r="6">
      <c t="s" r="A6" s="4">
        <v>72</v>
      </c>
      <c t="n" r="B6" s="6">
        <v>412</v>
      </c>
      <c t="n" r="C6" s="6">
        <v>340</v>
      </c>
    </row>
    <row spans="1:3" r="7">
      <c t="s" r="A7" s="4">
        <v>87</v>
      </c>
      <c t="n" r="C7" s="6">
        <v>1752</v>
      </c>
    </row>
    <row spans="1:3" r="8">
      <c t="s" r="A8" s="4">
        <v>88</v>
      </c>
      <c t="n" r="B8" s="6">
        <v>238</v>
      </c>
      <c t="n" r="C8" s="6">
        <v>180</v>
      </c>
    </row>
    <row spans="1:3" r="9">
      <c t="s" r="A9" s="4">
        <v>89</v>
      </c>
      <c t="n" r="B9" s="6">
        <v>46</v>
      </c>
      <c t="n" r="C9" s="6">
        <v>55</v>
      </c>
    </row>
    <row spans="1:3" r="10">
      <c t="s" r="A10" s="4">
        <v>90</v>
      </c>
      <c t="n" r="B10" s="6">
        <v>-5</v>
      </c>
      <c t="n" r="C10" s="6">
        <v>-7</v>
      </c>
    </row>
    <row spans="1:3" r="11">
      <c t="s" r="A11" s="4">
        <v>91</v>
      </c>
      <c t="n" r="C11" s="6">
        <v>-5</v>
      </c>
    </row>
    <row spans="1:3" r="12">
      <c t="s" r="A12" s="3">
        <v>92</v>
      </c>
    </row>
    <row spans="1:3" r="13">
      <c t="s" r="A13" s="4">
        <v>93</v>
      </c>
      <c t="n" r="B13" s="6">
        <v>-970</v>
      </c>
      <c t="n" r="C13" s="6">
        <v>-197</v>
      </c>
    </row>
    <row spans="1:3" r="14">
      <c t="s" r="A14" s="4">
        <v>94</v>
      </c>
      <c t="n" r="B14" s="6">
        <v>-1098</v>
      </c>
      <c t="n" r="C14" s="6">
        <v>-120</v>
      </c>
    </row>
    <row spans="1:3" r="15">
      <c t="s" r="A15" s="4">
        <v>30</v>
      </c>
      <c t="n" r="B15" s="6">
        <v>173</v>
      </c>
      <c t="n" r="C15" s="6">
        <v>-114</v>
      </c>
    </row>
    <row spans="1:3" r="16">
      <c t="s" r="A16" s="4">
        <v>32</v>
      </c>
      <c t="n" r="B16" s="6">
        <v>-454</v>
      </c>
      <c t="n" r="C16" s="6">
        <v>-165</v>
      </c>
    </row>
    <row spans="1:3" r="17">
      <c t="s" r="A17" s="4">
        <v>35</v>
      </c>
      <c t="n" r="B17" s="6">
        <v>-5</v>
      </c>
      <c t="n" r="C17" s="6">
        <v>-3</v>
      </c>
    </row>
    <row spans="1:3" r="18">
      <c t="s" r="A18" s="4">
        <v>39</v>
      </c>
      <c t="n" r="B18" s="6">
        <v>669</v>
      </c>
      <c t="n" r="C18" s="6">
        <v>332</v>
      </c>
    </row>
    <row spans="1:3" r="19">
      <c t="s" r="A19" s="4">
        <v>40</v>
      </c>
      <c t="n" r="B19" s="6">
        <v>267</v>
      </c>
      <c t="n" r="C19" s="6">
        <v>284</v>
      </c>
    </row>
    <row spans="1:3" r="20">
      <c t="s" r="A20" s="4">
        <v>45</v>
      </c>
      <c t="n" r="C20" s="6">
        <v>-5152</v>
      </c>
    </row>
    <row spans="1:3" r="21">
      <c t="s" r="A21" s="4">
        <v>42</v>
      </c>
      <c t="n" r="B21" s="6">
        <v>211</v>
      </c>
      <c t="n" r="C21" s="6">
        <v>-126</v>
      </c>
    </row>
    <row spans="1:3" r="22">
      <c t="s" r="A22" s="4">
        <v>41</v>
      </c>
      <c t="n" r="B22" s="6">
        <v>221</v>
      </c>
      <c t="n" r="C22" s="6">
        <v>-29</v>
      </c>
    </row>
    <row spans="1:3" r="23">
      <c t="s" r="A23" s="4">
        <v>95</v>
      </c>
      <c t="n" r="B23" s="6">
        <v>967</v>
      </c>
      <c t="n" r="C23" s="6">
        <v>417</v>
      </c>
    </row>
    <row spans="1:3" r="24">
      <c t="s" r="A24" s="3">
        <v>96</v>
      </c>
    </row>
    <row spans="1:3" r="25">
      <c t="s" r="A25" s="4">
        <v>97</v>
      </c>
      <c t="n" r="B25" s="6">
        <v>-701</v>
      </c>
      <c t="n" r="C25" s="6">
        <v>-647</v>
      </c>
    </row>
    <row spans="1:3" r="26">
      <c t="s" r="A26" s="4">
        <v>98</v>
      </c>
      <c t="n" r="C26" s="6">
        <v>33</v>
      </c>
    </row>
    <row spans="1:3" r="27">
      <c t="s" r="A27" s="4">
        <v>99</v>
      </c>
      <c t="n" r="B27" s="6">
        <v>-701</v>
      </c>
      <c t="n" r="C27" s="6">
        <v>-614</v>
      </c>
    </row>
    <row spans="1:3" r="28">
      <c t="s" r="A28" s="3">
        <v>100</v>
      </c>
    </row>
    <row spans="1:3" r="29">
      <c t="s" r="A29" s="4">
        <v>101</v>
      </c>
      <c t="n" r="B29" s="6">
        <v>-273</v>
      </c>
      <c t="n" r="C29" s="6">
        <v>-274</v>
      </c>
    </row>
    <row spans="1:3" r="30">
      <c t="s" r="A30" s="4">
        <v>102</v>
      </c>
      <c t="n" r="B30" s="6">
        <v>-165</v>
      </c>
      <c t="n" r="C30" s="6">
        <v>-114</v>
      </c>
    </row>
    <row spans="1:3" r="31">
      <c t="s" r="A31" s="4">
        <v>103</v>
      </c>
      <c t="n" r="B31" s="6">
        <v>-380</v>
      </c>
    </row>
    <row spans="1:3" r="32">
      <c t="s" r="A32" s="4">
        <v>104</v>
      </c>
      <c t="n" r="B32" s="6">
        <v>-818</v>
      </c>
      <c t="n" r="C32" s="6">
        <v>-388</v>
      </c>
    </row>
    <row spans="1:3" r="33">
      <c t="s" r="A33" s="4">
        <v>105</v>
      </c>
      <c t="n" r="B33" s="6">
        <v>-552</v>
      </c>
      <c t="n" r="C33" s="6">
        <v>-585</v>
      </c>
    </row>
    <row spans="1:3" r="34">
      <c t="s" r="A34" s="4">
        <v>106</v>
      </c>
      <c t="n" r="B34" s="6">
        <v>3268</v>
      </c>
      <c t="n" r="C34" s="6">
        <v>4166</v>
      </c>
    </row>
    <row spans="1:3" r="35">
      <c t="s" r="A35" s="4">
        <v>107</v>
      </c>
      <c t="n" r="B35" s="7">
        <v>2716</v>
      </c>
      <c t="n" r="C35" s="7">
        <v>358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08</v>
      </c>
      <c t="s" r="B1" s="2">
        <v>1</v>
      </c>
    </row>
    <row spans="1:2" r="2">
      <c t="s" r="B2" s="2">
        <v>2</v>
      </c>
    </row>
    <row spans="1:2" r="3">
      <c t="s" r="A3" s="3">
        <v>109</v>
      </c>
    </row>
    <row spans="1:2" r="4">
      <c t="s" r="A4" s="4">
        <v>108</v>
      </c>
      <c t="s" r="B4" s="4">
        <v>11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11</v>
      </c>
      <c t="s" r="B1" s="2">
        <v>1</v>
      </c>
    </row>
    <row spans="1:2" r="2">
      <c t="s" r="B2" s="2">
        <v>2</v>
      </c>
    </row>
    <row spans="1:2" r="3">
      <c t="s" r="A3" s="3">
        <v>112</v>
      </c>
    </row>
    <row spans="1:2" r="4">
      <c t="s" r="A4" s="4">
        <v>111</v>
      </c>
      <c t="s" r="B4" s="4">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94</v>
      </c>
      <c t="s" r="B1" s="2">
        <v>1</v>
      </c>
    </row>
    <row spans="1:2" r="2">
      <c t="s" r="B2" s="2">
        <v>2</v>
      </c>
    </row>
    <row spans="1:2" r="3">
      <c t="s" r="A3" s="3">
        <v>114</v>
      </c>
    </row>
    <row spans="1:2" r="4">
      <c t="s" r="A4" s="4">
        <v>94</v>
      </c>
      <c t="s" r="B4" s="4">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16</v>
      </c>
      <c t="s" r="B1" s="2">
        <v>1</v>
      </c>
    </row>
    <row spans="1:2" r="2">
      <c t="s" r="B2" s="2">
        <v>2</v>
      </c>
    </row>
    <row spans="1:2" r="3">
      <c t="s" r="A3" s="3">
        <v>117</v>
      </c>
    </row>
    <row spans="1:2" r="4">
      <c t="s" r="A4" s="4">
        <v>116</v>
      </c>
      <c t="s" r="B4" s="4">
        <v>11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SOLIDATED BALANCE SHEETS</vt:lpstr>
      <vt:lpstr>CONSOLIDATED BALANCE SHEETS (Pa</vt:lpstr>
      <vt:lpstr>CONSOLIDATED STATEMENTS OF INCO</vt:lpstr>
      <vt:lpstr>CONSOLIDATED STATEMENTS OF CASH</vt:lpstr>
      <vt:lpstr>Basis of Presentation</vt:lpstr>
      <vt:lpstr>Business Description and Summar</vt:lpstr>
      <vt:lpstr>Inventories</vt:lpstr>
      <vt:lpstr>Property, Plant and Equipment</vt:lpstr>
      <vt:lpstr>Long-Term Debt</vt:lpstr>
      <vt:lpstr>Shareholders' Equity</vt:lpstr>
      <vt:lpstr>Commitments and Contingencies</vt:lpstr>
      <vt:lpstr>Litigation</vt:lpstr>
      <vt:lpstr>Business Segments</vt:lpstr>
      <vt:lpstr>Other Income</vt:lpstr>
      <vt:lpstr>Subsequent Events</vt:lpstr>
      <vt:lpstr>Business Description and Summ17</vt:lpstr>
      <vt:lpstr>Business Description and Summ18</vt:lpstr>
      <vt:lpstr>Inventories (Table)</vt:lpstr>
      <vt:lpstr>Property, Plant and Equipment (</vt:lpstr>
      <vt:lpstr>Long-Term Debt (Tables)</vt:lpstr>
      <vt:lpstr>Shareholders' Equity (Tables)</vt:lpstr>
      <vt:lpstr>Business Segments (Tables)</vt:lpstr>
      <vt:lpstr>Business Description and Summ24</vt:lpstr>
      <vt:lpstr>Business Description and Summ25</vt:lpstr>
      <vt:lpstr>Business Description and Summ26</vt:lpstr>
      <vt:lpstr>Inventories - Summary of invent</vt:lpstr>
      <vt:lpstr>Property, Plant and Equipment -</vt:lpstr>
      <vt:lpstr>Property, Plant and Equipment29</vt:lpstr>
      <vt:lpstr>Long-Term Debt - Summary of lon</vt:lpstr>
      <vt:lpstr>Long-Term Debt - Summary of l31</vt:lpstr>
      <vt:lpstr>Long-Term Debt (Detail Textuals</vt:lpstr>
      <vt:lpstr>Stockholders' Equity - Summary </vt:lpstr>
      <vt:lpstr>Shareholders' Equity - Calculat</vt:lpstr>
      <vt:lpstr>Shareholders' Equity (Detail Te</vt:lpstr>
      <vt:lpstr>Shareholders' Equity (Detail 36</vt:lpstr>
      <vt:lpstr>Shareholders' Equity (Detail 37</vt:lpstr>
      <vt:lpstr>Commitments and Contingencies (</vt:lpstr>
      <vt:lpstr>Business Segments - Summary of </vt:lpstr>
      <vt:lpstr>Business Segments (Detail Textu</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2T16:47:34Z</dcterms:created>
  <dcterms:modified xmlns:dcterms="http://purl.org/dc/terms/" xmlns:xsi="http://www.w3.org/2001/XMLSchema-instance" xsi:type="dcterms:W3CDTF">2016-08-12T16:47:34Z</dcterms:modified>
  <dc:title xmlns:dc="http://purl.org/dc/elements/1.1/">Untitled</dc:title>
  <dc:description xmlns:dc="http://purl.org/dc/elements/1.1/"/>
  <dc:subject xmlns:dc="http://purl.org/dc/elements/1.1/"/>
  <cp:keywords/>
  <cp:category/>
</cp:coreProperties>
</file>